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1. Nature of Business and Basis" sheetId="6" state="visible" r:id="rId6"/>
    <sheet xmlns:r="http://schemas.openxmlformats.org/officeDocument/2006/relationships" name="2. Inventories" sheetId="7" state="visible" r:id="rId7"/>
    <sheet xmlns:r="http://schemas.openxmlformats.org/officeDocument/2006/relationships" name="3. Earnings per Share" sheetId="8" state="visible" r:id="rId8"/>
    <sheet xmlns:r="http://schemas.openxmlformats.org/officeDocument/2006/relationships" name="4. Share-Based Compensation" sheetId="9" state="visible" r:id="rId9"/>
    <sheet xmlns:r="http://schemas.openxmlformats.org/officeDocument/2006/relationships" name="5. Variable Interest Entity" sheetId="10" state="visible" r:id="rId10"/>
    <sheet xmlns:r="http://schemas.openxmlformats.org/officeDocument/2006/relationships" name="6. Property and Equipment" sheetId="11" state="visible" r:id="rId11"/>
    <sheet xmlns:r="http://schemas.openxmlformats.org/officeDocument/2006/relationships" name="7. Deposits and other assets" sheetId="12" state="visible" r:id="rId12"/>
    <sheet xmlns:r="http://schemas.openxmlformats.org/officeDocument/2006/relationships" name="8. Accrued liabilities" sheetId="13" state="visible" r:id="rId13"/>
    <sheet xmlns:r="http://schemas.openxmlformats.org/officeDocument/2006/relationships" name="9. Line of credit - PNC Bank" sheetId="14" state="visible" r:id="rId14"/>
    <sheet xmlns:r="http://schemas.openxmlformats.org/officeDocument/2006/relationships" name="10. Long term obligations" sheetId="15" state="visible" r:id="rId15"/>
    <sheet xmlns:r="http://schemas.openxmlformats.org/officeDocument/2006/relationships" name="11. Commitments and Contingenci" sheetId="16" state="visible" r:id="rId16"/>
    <sheet xmlns:r="http://schemas.openxmlformats.org/officeDocument/2006/relationships" name="12. Income Taxes" sheetId="17" state="visible" r:id="rId17"/>
    <sheet xmlns:r="http://schemas.openxmlformats.org/officeDocument/2006/relationships" name="13. Segment Information" sheetId="18" state="visible" r:id="rId18"/>
    <sheet xmlns:r="http://schemas.openxmlformats.org/officeDocument/2006/relationships" name="14. Subsequent Events" sheetId="19" state="visible" r:id="rId19"/>
    <sheet xmlns:r="http://schemas.openxmlformats.org/officeDocument/2006/relationships" name="1. Nature of Business and Bas20" sheetId="20" state="visible" r:id="rId20"/>
    <sheet xmlns:r="http://schemas.openxmlformats.org/officeDocument/2006/relationships" name="2. Inventories (Tables)" sheetId="21" state="visible" r:id="rId21"/>
    <sheet xmlns:r="http://schemas.openxmlformats.org/officeDocument/2006/relationships" name="3. Earnings per Share (Tables)" sheetId="22" state="visible" r:id="rId22"/>
    <sheet xmlns:r="http://schemas.openxmlformats.org/officeDocument/2006/relationships" name="5. Variable Interest Entity (Ta" sheetId="23" state="visible" r:id="rId23"/>
    <sheet xmlns:r="http://schemas.openxmlformats.org/officeDocument/2006/relationships" name="6. Property and Equipment (Tabl" sheetId="24" state="visible" r:id="rId24"/>
    <sheet xmlns:r="http://schemas.openxmlformats.org/officeDocument/2006/relationships" name="7. Deposits and other assets (T" sheetId="25" state="visible" r:id="rId25"/>
    <sheet xmlns:r="http://schemas.openxmlformats.org/officeDocument/2006/relationships" name="8. Accrued liabilities (Tables)" sheetId="26" state="visible" r:id="rId26"/>
    <sheet xmlns:r="http://schemas.openxmlformats.org/officeDocument/2006/relationships" name="10. Long term obligations (Tabl" sheetId="27" state="visible" r:id="rId27"/>
    <sheet xmlns:r="http://schemas.openxmlformats.org/officeDocument/2006/relationships" name="13. Segment Information (Tables" sheetId="28" state="visible" r:id="rId28"/>
    <sheet xmlns:r="http://schemas.openxmlformats.org/officeDocument/2006/relationships" name="1. Nature of Business and Bas29" sheetId="29" state="visible" r:id="rId29"/>
    <sheet xmlns:r="http://schemas.openxmlformats.org/officeDocument/2006/relationships" name="2. Inventories (Details)" sheetId="30" state="visible" r:id="rId30"/>
    <sheet xmlns:r="http://schemas.openxmlformats.org/officeDocument/2006/relationships" name="3. Earnings per Share (Details)" sheetId="31" state="visible" r:id="rId31"/>
    <sheet xmlns:r="http://schemas.openxmlformats.org/officeDocument/2006/relationships" name="3. Earnings per Share (Details " sheetId="32" state="visible" r:id="rId32"/>
    <sheet xmlns:r="http://schemas.openxmlformats.org/officeDocument/2006/relationships" name="4. Share-Based Compensation (De" sheetId="33" state="visible" r:id="rId33"/>
    <sheet xmlns:r="http://schemas.openxmlformats.org/officeDocument/2006/relationships" name="5. Variable Interest Entity (De" sheetId="34" state="visible" r:id="rId34"/>
    <sheet xmlns:r="http://schemas.openxmlformats.org/officeDocument/2006/relationships" name="5. Variable Interest Entity (35" sheetId="35" state="visible" r:id="rId35"/>
    <sheet xmlns:r="http://schemas.openxmlformats.org/officeDocument/2006/relationships" name="6. Property and Equipment (Deta" sheetId="36" state="visible" r:id="rId36"/>
    <sheet xmlns:r="http://schemas.openxmlformats.org/officeDocument/2006/relationships" name="6. Property and Equipment (De37" sheetId="37" state="visible" r:id="rId37"/>
    <sheet xmlns:r="http://schemas.openxmlformats.org/officeDocument/2006/relationships" name="7. Deposits and other assets (D" sheetId="38" state="visible" r:id="rId38"/>
    <sheet xmlns:r="http://schemas.openxmlformats.org/officeDocument/2006/relationships" name="7. Deposits and other assets 39" sheetId="39" state="visible" r:id="rId39"/>
    <sheet xmlns:r="http://schemas.openxmlformats.org/officeDocument/2006/relationships" name="8. Accrued liabilities (Details" sheetId="40" state="visible" r:id="rId40"/>
    <sheet xmlns:r="http://schemas.openxmlformats.org/officeDocument/2006/relationships" name="9. Line of credit - PNC Bank (D" sheetId="41" state="visible" r:id="rId41"/>
    <sheet xmlns:r="http://schemas.openxmlformats.org/officeDocument/2006/relationships" name="10. Long term obligations (Deta" sheetId="42" state="visible" r:id="rId42"/>
    <sheet xmlns:r="http://schemas.openxmlformats.org/officeDocument/2006/relationships" name="10. Long term obligations (De43" sheetId="43" state="visible" r:id="rId43"/>
    <sheet xmlns:r="http://schemas.openxmlformats.org/officeDocument/2006/relationships" name="11. Commitments and Contingen44" sheetId="44" state="visible" r:id="rId44"/>
    <sheet xmlns:r="http://schemas.openxmlformats.org/officeDocument/2006/relationships" name="12. Income Taxes (Details Narra" sheetId="45" state="visible" r:id="rId45"/>
    <sheet xmlns:r="http://schemas.openxmlformats.org/officeDocument/2006/relationships" name="13. Segment Information (Detail" sheetId="46" state="visible" r:id="rId46"/>
    <sheet xmlns:r="http://schemas.openxmlformats.org/officeDocument/2006/relationships" name="13. Segment Information (Deta47" sheetId="47" state="visible" r:id="rId47"/>
  </sheets>
  <definedNames/>
  <calcPr calcId="124519" fullCalcOnLoad="1"/>
</workbook>
</file>

<file path=xl/sharedStrings.xml><?xml version="1.0" encoding="utf-8"?>
<sst xmlns="http://schemas.openxmlformats.org/spreadsheetml/2006/main" uniqueCount="341">
  <si>
    <t>Document and Entity Information - shares</t>
  </si>
  <si>
    <t>6 Months Ended</t>
  </si>
  <si>
    <t>Jul. 01, 2017</t>
  </si>
  <si>
    <t>Aug. 21, 2017</t>
  </si>
  <si>
    <t>Document And Entity Information</t>
  </si>
  <si>
    <t>Entity Registrant Name</t>
  </si>
  <si>
    <t>APPLIANCE RECYCLING CENTERS OF AMERICA INC /MN</t>
  </si>
  <si>
    <t>Entity Central Index Key</t>
  </si>
  <si>
    <t>Document Type</t>
  </si>
  <si>
    <t>10-Q</t>
  </si>
  <si>
    <t>Document Period End Date</t>
  </si>
  <si>
    <t>Jul. 1,
		2017</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Condensed Consolidated Balance Sheets (Unaudited) - USD ($) $ in Thousands</t>
  </si>
  <si>
    <t>Dec. 31, 2016</t>
  </si>
  <si>
    <t>ASSETS</t>
  </si>
  <si>
    <t>Cash and cash equivalents</t>
  </si>
  <si>
    <t>Trade and other receivables, net</t>
  </si>
  <si>
    <t>Inventories, net</t>
  </si>
  <si>
    <t>Income tax receivable</t>
  </si>
  <si>
    <t>Prepaid expenses and other current assets</t>
  </si>
  <si>
    <t>Total current assets</t>
  </si>
  <si>
    <t>Property and equipment, net</t>
  </si>
  <si>
    <t>Restricted cash</t>
  </si>
  <si>
    <t>Deposits and other assets</t>
  </si>
  <si>
    <t>Deferred taxes</t>
  </si>
  <si>
    <t>Total assets</t>
  </si>
  <si>
    <t>Liabilities:</t>
  </si>
  <si>
    <t>Accounts payable</t>
  </si>
  <si>
    <t>Accrued liabilities</t>
  </si>
  <si>
    <t>Line of credit - PNC Bank</t>
  </si>
  <si>
    <t>Accrued income taxes</t>
  </si>
  <si>
    <t>Current portion of long-term maturities</t>
  </si>
  <si>
    <t>Total current liabilities</t>
  </si>
  <si>
    <t>Long-term obligations, less current maturities</t>
  </si>
  <si>
    <t>Other noncurrent liabilities</t>
  </si>
  <si>
    <t>Total liabilities</t>
  </si>
  <si>
    <t>Shareholders' equity:</t>
  </si>
  <si>
    <t>Common stock, no par value, 50,000 shares authorized, 6,655 shares issued and and outstanding at July 1, 2017 and December 31, 2016</t>
  </si>
  <si>
    <t>Accumulated deficit</t>
  </si>
  <si>
    <t>Accumulated other comprehensive loss</t>
  </si>
  <si>
    <t>Total stockholders' equity</t>
  </si>
  <si>
    <t>Non controlling interest</t>
  </si>
  <si>
    <t>Total liabilities and stockholders' equity</t>
  </si>
  <si>
    <t>Condensed Consolidated Balance Sheets (Parenthetical) - $ / shares shares in Thousands</t>
  </si>
  <si>
    <t>Statement of Financial Position [Abstract]</t>
  </si>
  <si>
    <t>Common Stock, no par value</t>
  </si>
  <si>
    <t>Common Stock, shares authorized (in shares)</t>
  </si>
  <si>
    <t>Common Stock, issued shares (in shares)</t>
  </si>
  <si>
    <t>Common Stock, outstanding shares (in shares)</t>
  </si>
  <si>
    <t>Condensed Consolidated Statements of Operations and Comprehensive Income (Loss) (Unaudited) - USD ($) shares in Thousands, $ in Thousands</t>
  </si>
  <si>
    <t>3 Months Ended</t>
  </si>
  <si>
    <t>Jul. 02, 2016</t>
  </si>
  <si>
    <t>Income Statement [Abstract]</t>
  </si>
  <si>
    <t>Revenues</t>
  </si>
  <si>
    <t>Costs of revenues</t>
  </si>
  <si>
    <t>Gross profit</t>
  </si>
  <si>
    <t>Operating expenses:</t>
  </si>
  <si>
    <t>Selling, general and administrative expenses</t>
  </si>
  <si>
    <t>Operating income (loss)</t>
  </si>
  <si>
    <t>Other income (expense):</t>
  </si>
  <si>
    <t>Gain on the sale of property</t>
  </si>
  <si>
    <t>Interest expense, net</t>
  </si>
  <si>
    <t>Other income (expense)</t>
  </si>
  <si>
    <t>Total other income (expense), net</t>
  </si>
  <si>
    <t>Income (loss) before provision for income taxes</t>
  </si>
  <si>
    <t>Total provision (benefit) for income taxes</t>
  </si>
  <si>
    <t>Net income (loss)</t>
  </si>
  <si>
    <t>Net loss attributed to noncontrolling interest</t>
  </si>
  <si>
    <t>Net income (loss) attributed to controlling interest</t>
  </si>
  <si>
    <t>Earnings (loss) per share:</t>
  </si>
  <si>
    <t>Basic and Diluted</t>
  </si>
  <si>
    <t>Diluted</t>
  </si>
  <si>
    <t>Weighted average common shares outstanding:</t>
  </si>
  <si>
    <t>Basic</t>
  </si>
  <si>
    <t>Other comprehensive income (loss), net of tax:</t>
  </si>
  <si>
    <t>Effect of foreign currency translation adjustments</t>
  </si>
  <si>
    <t>Total other comprehensive income (loss), net of tax</t>
  </si>
  <si>
    <t>Comprehensive income (loss)</t>
  </si>
  <si>
    <t>Comprehensive loss attributable to noncontrolling interest</t>
  </si>
  <si>
    <t>Comprehensive income (loss) attributable to controlling interest</t>
  </si>
  <si>
    <t>Condensed Consolidated Statements of Cash Flows (Unaudited) - USD ($) $ in Thousands</t>
  </si>
  <si>
    <t>Operating activities:</t>
  </si>
  <si>
    <t>Adjustments to reconcile net income to net cash provided by (used in) operating activities:</t>
  </si>
  <si>
    <t>Depreciation and amortization</t>
  </si>
  <si>
    <t>Amortization of debt issuance costs</t>
  </si>
  <si>
    <t>Stock based compensation expense</t>
  </si>
  <si>
    <t>Gain on sale of property</t>
  </si>
  <si>
    <t>Change in reserve for uncollectible accounts receivable</t>
  </si>
  <si>
    <t>Change in reserve for inventory obsolescence</t>
  </si>
  <si>
    <t>Change in deferred income taxes</t>
  </si>
  <si>
    <t>Other</t>
  </si>
  <si>
    <t>Changes in assets and liabilities:</t>
  </si>
  <si>
    <t>Trade and other receivables</t>
  </si>
  <si>
    <t>Prepaid expenses and other currrent assets</t>
  </si>
  <si>
    <t>Inventories</t>
  </si>
  <si>
    <t>Accounts payable and accrued expenses</t>
  </si>
  <si>
    <t>Net cash provided by operating activities</t>
  </si>
  <si>
    <t>Investing activities:</t>
  </si>
  <si>
    <t>Purchases of property and equipment</t>
  </si>
  <si>
    <t>Proceeds from sale of property and equipment, net</t>
  </si>
  <si>
    <t>Increase in restricted cash</t>
  </si>
  <si>
    <t>Net cash provided by (used in) investing activities</t>
  </si>
  <si>
    <t>Financing activities:</t>
  </si>
  <si>
    <t>Net payments under line of credit - PNC Bank</t>
  </si>
  <si>
    <t>Net borrowing under the line of credit - MidCap Financial Trust</t>
  </si>
  <si>
    <t>Proceeds from issuance of long term debt obligations</t>
  </si>
  <si>
    <t>Payment of debt issuance costs</t>
  </si>
  <si>
    <t>Payments on debt obligations</t>
  </si>
  <si>
    <t>Net cash used in financing activities</t>
  </si>
  <si>
    <t>Effect of changes in exchange rate on cash and cash equivalents</t>
  </si>
  <si>
    <t>(DECREASE) INCREASE IN CASH AND CASH EQUIVALENTS</t>
  </si>
  <si>
    <t>CASH AND CASH EQUIVALENTS, beginning of period</t>
  </si>
  <si>
    <t>CASH AND CASH EQUIVALENTS, end of period</t>
  </si>
  <si>
    <t>Supplemental cash flow disclosures:</t>
  </si>
  <si>
    <t>Interest paid</t>
  </si>
  <si>
    <t>Income taxes refunded (paid)</t>
  </si>
  <si>
    <t>Noncash financing and investing activities:</t>
  </si>
  <si>
    <t>Debt issuance costs related to credit agreement renewal</t>
  </si>
  <si>
    <t>1. Nature of Business and Basis of Presentation</t>
  </si>
  <si>
    <t>Organization, Consolidation and Presentation of Financial Statements [Abstract]</t>
  </si>
  <si>
    <t>Nature of Business and Basis of Presentation</t>
  </si>
  <si>
    <t>Appliance Recycling Centers of America, Inc.
and subsidiaries (“we,” the “Company” or “ARCA”) are in the business of providing turnkey appliance
recycling and replacement services for electric utilities and other sponsors of energy efficiency programs. We also sell new major
household appliances through a chain of Company-owned stores under the name ApplianceSmart ® The accompanying balance sheet as of December
31, 2016 which has been derived from the audited consolidated financial statements and the unaudited consolidated financial statements
have been prepared by the Company in accordance with generally accepted accounting principles (“GAAP”) in the United
States of America for interim financial information and Article 8 of Regulation S-X promulgated by the United States Securities
and Exchange Commission (the “SEC”). Accordingly, they do not include all of the information and notes required by
GAAP for complete financial statements. In the opinion of management, normal and recurring adjustments and accruals considered
necessary for a fair presentation for the periods indicated have been included. Operating results for the three-month and six-month
periods ended July 1, 2017 and July 2, 2016, are presented using 13-week and 26-week periods, respectively. The results of
operations for any interim period are not necessarily indicative of the results for the year. In preparation of the Company’s condensed
consolidated financial statements, management is required to make estimates and assumptions that affect reported amounts of assets
and liabilities and related revenues and expenses during the reporting periods. As future events and their effects cannot be determined
with precision, actual results could differ significantly from these estimates. These condensed consolidated financial statements
should be read in conjunction with the Company’s audited consolidated financial statements and related notes thereto for
the year ended December 31, 2016, included in the Company’s Annual Report on Form 10-K filed with the SEC on March 31,
2017. Principles of consolidation ApplianceSmart, Inc., a Minnesota corporation,
is a wholly owned subsidiary that was formed through a corporate reorganization in July 2011 to hold our business of selling
new major household appliances through a chain of Company-owned retail stores. ARCA Canada Inc., a Canadian corporation, is a wholly
owned subsidiary that was formed in September 2006 to provide turnkey recycling services for electric utility energy efficiency
programs. ARCA Recycling, Inc., a California corporation, is a wholly owned subsidiary that was formed in November 1991
to provide turnkey recycling services for electric utility energy efficiency programs. The operating results of our wholly owned
subsidiaries are consolidated in our financial statements. AAP is a joint venture that was formed in October 2009
between ARCA and 4301 Operations, LLC (“4301”). ARCA and 4301 owned a 50% interest in AAP through August 15, 2017.
AAP established a regional processing center in Philadelphia, Pennsylvania at which recyclable appliances are processed. The financial
position and results of operations of AAP are consolidated in our financial statements based on our conclusion that AAP is a variable
interest entity due to our contribution in excess of 50% of the total equity, subordinated debt and other forms of financial support.
We had a controlling financial interest in AAP and we have provided substantial financial support to fund the operations of AAP
since its inception. On August 15, 2017, subsequent to these condensed consolidated financial statements, ARCA sold it’s
50% interest in AAP. See Note 14 to these condensed consolidated financial statements. On August 18, 2017, subsequent to these condensed
consolidated financial statements, we acquired GeoTraq, Inc. (“GeoTraq”). GeoTraq is a development stage company that
is engaged in the development, manufacture, and, ultimately, sale of cellular transceiver modules, also known as Cell-ID modules.
GeoTraq has created the world’s first, and only, dedicated Cell-ID transceiver module that can enable the design of extremely
small, inexpensive products that can operate for years on a single charge, powered by standardly available batteries of diminutive
size without the need of recharge. Accordingly, and utilizing Cell-ID technology exclusively, we believe that GeoTraq will provide
an exclusive, low-cost solution and service life that will enable new global markets for location-based services (LBS) that could
utilize technology similar to the technology that emergency 911 location systems currently utilize. The GeoTraq platform is a Java-based, scalable,
multi-tenant software, designed to manage an unlimited number of Cell-ID devices. Cell-ID transceivers work indoors, unlike GPS,
which are only accurate outdoors. Cell-ID transceivers do not require close proximity for asset tracking, unlike both RFID and
Wi-Fi. GPS devices are more expensive and utilize significantly more energy than the GeoTraq device. RFID technology will operate
indoors, but only over short distances and requires installation of additional hardware. As a result of this transaction, GeoTraq became
a wholly-owned subsidiary of ours. In connection with this transaction, we tendered to the owners of GeoTraq $200,000, issued
to them an aggregate of 288,588 shares of our Series A Convertible Preferred Stock, and entered into one-year unsecured promissory
notes for an aggregate of $800,000. We are in discussions with our bank in respect of harmonizing this transaction with our rights
and obligations under our banking agreement. As the information set forth herein is merely a descriptive summary of the transaction,
it cannot contain every detail of the transaction. The agreement between GeoTraq and us is filed with this Report as Exhibit 10.9.
See Note 14 to these condensed consolidated financial statements.</t>
  </si>
  <si>
    <t>2. Inventories</t>
  </si>
  <si>
    <t>Inventory Disclosure [Abstract]</t>
  </si>
  <si>
    <t xml:space="preserve">Inventories, consisting principally of appliances,
are stated at the lower of cost, determined on a specific identification basis, or net realizable value and consist of:
July 1, 2017 December 31, 2016
Appliances held for resale $ 12,456 $ 16,146
Processed metals from recycled appliances held for resale 118 139
Other – 6
$ 12,574 $ 16,291 We provide estimated provisions for the obsolescence
of our appliance inventories, including adjustments to market, based on various factors, including the age of such inventory and
our management’s assessment of the need for such provisions. We look at historical inventory aging’s and margin analysis
in determining our provision estimate. A revised cost basis is used once a provision for obsolescence is recorded. </t>
  </si>
  <si>
    <t>3. Earnings per Share</t>
  </si>
  <si>
    <t>Earnings per Share</t>
  </si>
  <si>
    <t xml:space="preserve">Basic income per common share is computed based
on the weighted average number of common shares outstanding. Diluted income per common share is computed based on the weighted
average number of shares of common stock outstanding adjusted by the number of additional shares that would have been outstanding
had the potentially dilutive shares of common stock been issued. Potentially dilutive shares of common stock include unexercised
stock options and warrants. Basic per share amounts are computed, generally, by dividing net income attributable to controlling
interest by the weighted average number of shares of common stock outstanding. Diluted per share amounts assume the conversion,
exercise or issuance of all potential common stock instruments unless their effect is anti-dilutive, thereby reducing the loss
or increasing the income per common share. In calculating diluted weighted average shares and per share amounts, we included
stock options and warrants with exercise prices below average market prices, for the respective reporting periods in which they
were dilutive, using the treasury stock method. We calculated the number of additional shares by assuming the outstanding stock
options were exercised and that the proceeds from such exercises were used to acquire shares of common stock at the average market
price during the quarter. For the 13 weeks and 26 weeks ended July 1, 2017 and July 2, 2016, we excluded options and warrants
to purchase 734 and 734 shares of common stock from the diluted weighted average shares outstanding calculation as the effect
of these options were anti-dilutive.
13 Weeks Ended 26 Weeks Ended
July 1, 2017 July 2, 2016 July 1, 2017 July 2, 2016
Basic
Net income (loss) attributed to controlling interest $ 2,063 $ (2,103 ) $ 4,271 $ (2,554 )
Weighted average common shares outstanding 6,655 5,929 6,655 5,915
Basic earnings (loss) per share $ 0.31 $ (0.35 ) $ 0.64 $ (0.43 )
Diluted
Net income (loss) applicable to diluted earnings (loss) per share $ 2,063 $ (2,103 ) $ 4,271 $ (2,554 )
Weighted average common shares outstanding 6,655 5,929 6,655 5,915
Add: Options – – – –
Add: Common Stock Warrants 32 – 51 –
Assumed diluted weighted average common shares outstanding 6,687 5,929 6,706 5,915
Diluted earnings (loss) per share $ 0.31 $ (0.35 ) $ 0.64 $ (0.43 ) </t>
  </si>
  <si>
    <t>4. Share-Based Compensation</t>
  </si>
  <si>
    <t>Disclosure of Compensation Related Costs, Share-based Payments [Abstract]</t>
  </si>
  <si>
    <t>Share-Based Compensation</t>
  </si>
  <si>
    <t xml:space="preserve">We recognized share-based compensation expense
of $9 and $102 for the 13 weeks ended July 1, 2017, and July 2, 2016 respectively. We recognized share-based compensation expense
of $32 and $140 for the 26 weeks ended July 1, 2017 and July 2, 2016, respectively. There is no estimated future share-based compensation
expense as of July 1, 2017. </t>
  </si>
  <si>
    <t>5. Variable Interest Entity</t>
  </si>
  <si>
    <t>Variable Interest Entity</t>
  </si>
  <si>
    <t xml:space="preserve">The financial position and results of operations
of AAP are consolidated in our financial statements based on our conclusion that AAP is a variable interest entity due to our contribution
in excess of 50% of the total equity, subordinated debt and other forms of financial support. We have provided substantial financial
support to fund the operations of AAP since its inception. The financial position and results of operations for AAP are reported
in our recycling segment. On August 15, 2017, we sold our 50% interest in AAP. See Note 14 – Subsequent Events to these condensed
consolidated financial statements. The following table summarizes the assets and
liabilities of AAP as of July 1, 2017 and December 31, 2016:
July 1, 2017 December 31, 2016
Assets
Current assets $ 293 $ 438
Property and equipment, net 6,933 7,322
Other assets 93 83
Total assets $ 7,319 $ 7,843
Liabilities
Accounts payable $ 2,569 $ 1,388
Accrued expenses 585 523
Current maturities of long-term debt obligations 728 3,558
Long-term debt obligations, net of current maturities 3,166 435
Other liabilities (a) 289 1,126
Total liabilities $ 7,337 $ 7,030 (a) Other liabilities
represent loans and advances between ARCA and AAP that are eliminated in consolidation. The following table summarizes the operating
results of AAP for the 13 weeks and 26 weeks ended July 1, 2017, and July 2, 2016, respectively:
13 Weeks Months Ended
July 1, 2017 July 2, 2016
Revenues $ 642 $ 1,695
Gross profit 100 319
Operating loss (236 ) (93 )
Net loss (299 ) (159 )
26 Weeks Ended
July 1, 2017 July 2, 2016
Revenues $ 1,127 $ 3,480
Gross profit (14 ) 475
Operating loss (708 ) (364 )
Net loss (826 ) (514 ) </t>
  </si>
  <si>
    <t>6. Property and Equipment</t>
  </si>
  <si>
    <t>Property, Plant and Equipment [Abstract]</t>
  </si>
  <si>
    <t>Property and Equipment</t>
  </si>
  <si>
    <t>Property and equipment as of July 1, 2017, and December 31, 2016,
consist of the following:
Useful Life (Years) July 1, 2017 December 31, 2016
Land $ – $ 1,140
Buildings and improvements 18-30 2,288 3,780
Equipment (including computer software) 3-15 18,687 19,260
Projects under construction 205 204
Property and equipment 21,180 24,384
Less accumulated depreciation and amortization (13,191 ) (14,268 )
Property and equipment, net $ 7,989 $ 10,116 Depreciation and amortization expense was $284
and $309 for the 13 weeks ended July 1, 2017 and July 2, 2016, respectively. Depreciation and amortization expense was $609 and
$634 for the 26 weeks ended July 1, 2017 and July 2, 2016, respectively. On January 25, 2017, the Company sold its’
Compton, California facility (the “Compton Facility”) for $7,103 to Terreno Acacia, LLC. The proceeds from the sale
paid off the PNC term loan in the aggregate principal amount of $1,020 that was secured by the property and costs of sale of $325,
with the remaining proceeds of $5,758 paid towards the PNC Revolver(as defined below). The Company recorded a gain on the sale
of property of $5,163. The Company rented the Compton Facility back from Terreno Acacia, LLC after the completion of the sale from
January 26, 2017 through April 10, 2017.</t>
  </si>
  <si>
    <t>7. Deposits and other assets</t>
  </si>
  <si>
    <t>Assets, Noncurrent [Abstract]</t>
  </si>
  <si>
    <t>Deposits and other assets as of July 1, 2017,
and December 31, 2016, consist of the following:
July 1, 2017 December 31, 2016
Deposits $ 578 $ 453
Other 236 104
Recycling contract, net 19 19
Goodwill 38 38
$ 871 $ 614 For the 13 weeks and 26 weeks ended July 1,
2017, we recorded amortization expense of $0, related to our finite intangible assets.</t>
  </si>
  <si>
    <t>8. Accrued liabilities</t>
  </si>
  <si>
    <t>Payables and Accruals [Abstract]</t>
  </si>
  <si>
    <t>Accrued liabilities as of July 1, 2017, and
December 31, 2016, consist of the following:
July 1, 2017 December 31, 2016
Sales tax estimates, including interest $ 4,573 $ 4,203
Compensation and benefits 1,147 2,431
Accrued incentive and rebate checks 471 358
Accrued rent 242 263
Warranty 42 26
Accrued payables 1,196 570
Deferred revenue 350 227
Other 586 810
$ 8,607 $ 8,888 Sales and Use Tax Assessment We operate in twenty-three states in the U.S.
and in various provinces in Canada. From time to time, we are subject to sales and use tax audits that could result in additional
taxes, penalties and interest owed to various taxing authorities. As previously disclosed, the California Board
of Equalization (“BOE”) conducted a sales and use tax examination covering the California operations of the Company
for 2011, 2012 and 2013. The Company believed it was exempt from collecting sales taxes under service agreements with utility customers
that included appliance replacement programs. During the fourth quarter of 2014, the Company received communication from the BOE
indicating they were not in agreement with the Company’s interpretation of the law. As a result, the Company applied for
and, as of February 9, 2015, received approval to participate in the California Board of Equalization’s Managed Audit Program.
The period covered under this program included 2011, 2012, 2013 and extended through the nine-month period ended September 30,
2014. On April 13, 2017 the Company received the formal
BOE assessment for sales tax for tax years 2011, 2012 and 2013 in the amount of $4.1 million plus applicable interest of $0.5 million
related to the appliance replacement programs that we administered on behalf of our customers on which we did not assess, collect
or remit sales tax. The Company intends to appeal this assessment and continue to engage the services of our existing retained
sales tax experts throughout the appeal process. The BOE tax assessment is subject to protest and appeal, and would not need to
be funded until the matter has been fully resolved through the appeal process. The Company anticipates that resolution of the BOE
assessment could take up to two years.</t>
  </si>
  <si>
    <t>9. Line of credit - PNC Bank</t>
  </si>
  <si>
    <t>Debt Disclosure [Abstract]</t>
  </si>
  <si>
    <t>We had a Revolving Credit, Term Loan and Security
Agreement, as amended, (“PNC Revolver”) with PNC Bank, National Association (“PNC”) that provided us with
a $15,000 revolving line of credit. The Revolving Credit Agreement included a lockbox agreement and a subjective acceleration
clause and as a result we have classified the revolving line of credit as a current liability. The PNC Revolver was collateralized
by a security interest in substantially all of our assets and PNC was also secured by an inventory repurchase agreement with Whirlpool
Corporation solely with respect to Whirlpool purchases only. We also issued a $750 letter of credit in favor of Whirlpool Corporation.
The PNC Revolver required, starting with the fiscal quarter ending April 2, 2016, that we meet a specified minimum earnings before
interest, taxes, depreciation and amortization, and continuing at the end of each quarter thereafter, that we meet a minimum fixed
charge coverage ratio of 1.1 to 1.0. The PNC Revolver limited investments that we could purchase, the amount of other debt and
leases that we could incur, the amount of loans that we could issue to our affiliates and the amount we could spend on fixed assets,
along with prohibiting the payment of dividends. The interest rate on the PNC Revolver, as stated
in our renewal agreement on January 22, 2016, was PNC Base Rate plus 1.75% to 3.25%, or 1-, 2- or 3-month PNC LIBOR Rate plus 2.75%
to 4.25%, with the rate being dependent on our level of fixed charge coverage. The PNC Base Rate meant, for any day, a fluctuating
per annum rate of interest equal to the highest of (i) the interest rate per annum announced from time to time by PNC as its
prime rate, (ii) the Federal Funds Open Rate plus 0.5%, and (iii) the one-month LIBOR rate plus 100 basis points (1%). The amount of revolving borrowings under the
PNC Revolver was based on a formula using accounts receivable and inventories. We did not have access to the full $15,000 revolving
line of credit due to such formula, the amount of the letter of credit issued in favor of Whirlpool Corporation and the amount
of outstanding loans owed to PNC by out AAP joint venture. As disclosed by the Company in Item 2.01 of
its Current Report on Form 8-K filed on January 31, 2017, the Company sold its the Compton Facility building and land for $7,103.
The net proceeds from the sale, after costs of sale and payoff of the Term Loan (as defined below), were used to reduce the outstanding
balance under our PNC Revolver. On May 1, 2017, the PNC Revolver loan agreement
was amended and the term was extended through June 2, 2017. The amendment, effective May 2, 2017, also reduced the maximum amount
of borrowing under the PNC Revolver to $6 million. On May 10, 2017 we repaid in full and terminated our existing Revolving Credit,
Term Loan and Security Agreement, as amended, with PNC Bank, National Association on the same date. The PNC Revolver terminated and was paid in
full on May 10, 2017 with funds from MidCap Financial Trust. A letter of credit to Whirlpool Corporation remains outstanding with
PNC backed by restricted cash collateral of $750 as of July 1, 2017. See Note 11, Borrowings, for additional information.</t>
  </si>
  <si>
    <t>10. Long term obligations</t>
  </si>
  <si>
    <t>Long term obligations</t>
  </si>
  <si>
    <t xml:space="preserve">Long term debt, capital lease and other financing
obligations as of July 1, 2017, and December 31, 2016, consist of the following:
July 1, 2017 December 31, 2016
PNC term loan $ – $ 1,020
MidCap financial trust asset based revolving loan 1,066 –
AFCO Finance 820 –
Susquehanna term loans 3,242 3,242
GE 8% loan agreement 482 482
EEI note 103 103
PIDC 2.75% note, due in month installments of $3, including interest, due October 2024 270 287
Capital leases and other financing obligations 424 564
Debt issuance costs, net (988 ) (779 )
Total debt obligations 5,419 4,919
Less current maturities (2,054 ) (2,093 )
Long-term debt obligations, net of current maturities $ 3,365 $ 2,826 On January 24, 2011, we entered into a
$2,550 Term Loan (“Term Loan”) with PNC Bank to refinance the mortgage on our Compton Facility. The Term Loan was payable
in 119 consecutive monthly principal payments of $21 plus interest commencing on February 1, 2011 and followed by a 120th
payment of all unpaid principal, interest and fees on February 1, 2021. The Revolving Credit Agreement required a balloon
payment of $1,020 in principal plus interest and additional fees due on January 31, 2017. The Term Loan was collateralized with
our California facility located in Compton, California. As disclosed by the Company in Item 2.01 of the Company’s Current
Report on Form 8-K filed on January 31, 2017, the Term Loan was paid off in full on January 25, 2017 when the Compton Facility
was sold. MidCap Financial Trust On May 10, 2017, we entered into a Credit and
Security Agreement (“Credit Agreement”) with MidCap Financial Trust (“MidCap Financial Trust”), as a lender
and as agent for itself and other lenders under the Credit Agreement. The Credit Agreement provides us with a $12 million revolving
line of credit, which may be increased to $16 million under certain terms and conditions (the “MidCap Revolver”).
The Credit Agreement has a stated maturity date of May 10, 2020, if not renewed. The Credit Agreement is collateralized by a security
interest in substantially all of our assets. The lender is also secured by an inventory repurchase agreement with Whirlpool Corporation
for Whirlpool purchases only. The Credit Agreement requires that we meet a minimum fixed charge coverage ratio of 1.00:1.00 for
the applicable measuring period as of the end of each calendar month. The applicable measuring period is (i) the period commencing
May 1, 2017 and ending on the last day of each calendar month from May 31, 2017 through April 30, 2018, and (ii) the twelve-month
period ending on the last day of such calendar month thereafter. The Credit Agreement limits the amount of other debt we can incur,
the amount we can spend on fixed assets, and the amount of investments we can make, along with prohibiting the payment of dividends. The amount of revolving borrowings available
under the Credit Agreement is based on a formula using receivables and inventories. We may not have access to the full $12 million
revolving line of credit due to the formula using our receivables and inventories and the amount of any outstanding letters of
credit issued by the Lender. The interest rate on the revolving line of credit is the one month LIBOR rate plus four and one-half
percent (4.50%). On July 1, 2017 and December 31, 2016, our available
borrowing capacity under the Credit Agreement is $2,517 and $0, respectively. The weighted average interest rate for the period
of May 10, 2017 through July 1, 2017 was 5.73%. We borrowed $16,030 and repaid $14,964 on the Credit Agreement during the period
of May 10, 2017 through July 1, 2017, leaving an outstanding balance on the Credit Agreement of $1,066 and $0 at July 1, 2017 and
December 31, 2016, respectively. On June 16, 2017, we entered into a financing
agreement with AFCO Credit Corporation (“AFCO”) to fund the annual premiums on insurance policies purchased through
Marsh Insurance. These policies relate to workers’ compensation and various liability policies including, but not limited
to, General, Auto, Umbrella, Property, and Directors’ and Officers’. The total amount of the premiums financed
is $1,070 with an interest rate of 3.567%. An initial down payment of $160 was paid on June 16, 2017 and an additional 10 monthly
payments of $92 will be made beginning July 1, 2017 and ending April 1, 2018. The outstanding principal at the end of July 1, 2017
and December 31, 2016 was $820 and $0, respectively. On March 10, 2011, AAP entered into three
separate commercial term loans (“BB&amp;T Term Loans”) with Branch Banking Trust Company, as successor to Susquehanna
Bank, (“BB&amp;T”) pursuant to the guidelines of the U.S. Small Business Administration 7(a) Loan Program.
The total amount of the BB&amp;T Term Loans was $4,750, divided into three separate loans of $2,100; $1,400; and $1,250, respectively.
The BB&amp;T Term Loans matured in ten years and bore an interest rate of prime plus 2.75%. As of July 1, 2017 and July
2, 2016, the interest rate was 6.50% and 6.00%, respectively. Borrowings under the BB&amp;T Term Loans were secured by substantially
all of the assets of AAP along with liens on the business assets and certain personal assets of the owners of 4301 Operations,
LLC. We were a guarantor of the BB&amp;T Term Loans along with 4301 Operations, LLC and its members. In connection with the BB&amp;T
Term Loans, BB&amp;T had a security interest in the recycling equipment assets of the Company. The BB&amp;T Term Loans entered
into by AAP were paid in full on August 15, 2017 and BB&amp;T’s security interest in the recycling equipment assets of the
Company was terminated and released. Please see Note 14, Subsequent Events, of these condensed consolidated financial statements. On November 8, 2016, the Company entered into
a securities purchase agreement with Energy Efficiency Investments, LLC, pursuant to which the Company agreed to issue up to $7,732
principal amount of 3% Original Issue Discount Senior Convertible Promissory Notes of the Company and related common stock purchase
warrants. These notes will be issued from time to time, up to such aggregate principal amount, at the request of the Company, subject
to certain conditions, or at the option of Energy Efficiency Investments, LLC. Interest accrues at the rate of eight percent per
annum on the principal amount of the notes outstanding from time to time, and is payable at maturity or, if earlier, upon conversion
of these notes. The principal amount of these notes outstanding at July 1, 2017 and December 31, 2016, was $103. Capital leases and other financing obligations </t>
  </si>
  <si>
    <t>11. Commitments and Contingencies</t>
  </si>
  <si>
    <t>Commitments and Contingencies Disclosure [Abstract]</t>
  </si>
  <si>
    <t>Commitments and Contingencies</t>
  </si>
  <si>
    <t xml:space="preserve">Contracts Litigation On November 6, 2015, a complaint was filed in
the Minnesota District Court for Hennepin County, Minnesota, by David Gray and Michael Boller, purporting to bring suit derivatively
on behalf of the Company against twelve current and former officers and directors of the Company. The complaint alleges that the
defendants breached their fiduciary duties to the Company, and that the defendants have been unjustly enriched as a result thereof.
The complaint seeks damages, disgorgement, an award of attorneys’ fees and other expenses, and an order compelling changes
to the Company’s corporate governance and internal procedures. The parties have reached a settlement that, if approved by
the court, will fully resolve plaintiffs’ claims and provide for the release of all claims asserted in the litigation. On
August 2, 2017, the court entered an order granting preliminary approval of the settlement. The court has scheduled a final approval
hearing to take place on September 29, 2017. We can make no assurances that the court will grant final approval of the settlement.
This matter has been submitted to our insurance carriers. In February 2012, various individuals commenced
a class action lawsuit against Whirlpool Corporation (“Whirlpool”) and various distributors of Whirlpool products,
including Sears, The Home Depot, Lowe’s and us, alleging certain appliances Whirlpool sold through its distribution chain,
which includes us, were improperly designated with the ENERGY STAR® qualification rating established by the U.S. Department
of Energy and the Environmental Protection Agency. The claims against us include breach of warranty claims, as well as various
state consumer protection claims. The amount of the claim is, as yet, undetermined. Whirlpool has offered to fully indemnify
and defend its distributors in this lawsuit, including us, and has engaged legal counsel to defend itself and the distributors.
We are monitoring Whirlpool’s defense of the claims and believe the possibility of a material loss is remote. AMTIM Capital Inc. (“AMTIM”) provides
management and sales services in respect of our recycling services in Canada, and is paid pursuant to agreements between AMTIM
and us. A dispute has arisen between AMTIM and us with respect to the calculation of amounts due to AMTIM pursuant to the agreements.
In a lawsuit filed in the province of Ontario, AMTIM claims a discrepancy in the calculation of fees due to AMTIM by us in excess
of $1.6 million. The United States District Court for the District of Minnesota has issued a declaratory judgment to the effect
that our method of calculating of the amounts due to AMTIM is correct. Although the outcome of this Ontario claim is uncertain,
we believe that no further amounts are due under the terms of the agreement and we will continue to defend our position relative
to this lawsuit. We are party from time to time to ordinary course
disputes that we do not believe to be material or have merit. We intend to vigorously defend ourselves against these ordinary
course disputes. </t>
  </si>
  <si>
    <t>12. Income Taxes</t>
  </si>
  <si>
    <t>Income Tax Disclosure [Abstract]</t>
  </si>
  <si>
    <t>Income Taxes</t>
  </si>
  <si>
    <t>Our overall effective tax rate was 32.0% and
(18.5)% for the six months ended July 1, 2017 and July 2, 2016, respectively. The effective tax rate varies from the U.S.
federal statutory rate due to state taxes, foreign taxes, share-based compensation, non-controlling interest, valuation allowance,
and certain non-deductible expenses. We regularly evaluate both positive and negative
evidence related to retaining a valuation allowance against certain deferred tax assets. The realization of deferred tax assets
is dependent upon sufficient future taxable income during the periods when deductible temporary differences and carryforwards are
expected to be available to reduce taxable income. We have concluded based on the weight of evidence that a valuation allowance
should be maintained against certain deferred tax assets that we do not expect to utilize in the near future. The Company continues
to have a full valuation allowance against its Canadian operations.</t>
  </si>
  <si>
    <t>13. Segment Information</t>
  </si>
  <si>
    <t>Segment Reporting [Abstract]</t>
  </si>
  <si>
    <t>Segment Information</t>
  </si>
  <si>
    <t xml:space="preserve">We operate within targeted markets through
two reportable segments: retail and recycling. The retail segment is comprised of income generated through our ApplianceSmart
stores, which includes appliance sales and byproduct revenues from collected appliances. The recycling segment includes all fees
charged and costs incurred for collecting, recycling and installing appliances for utilities and other customers and includes
byproduct revenue, which is primarily generated through the recycling of appliances. We have included the results from consolidating
AAP in our recycling segment. The nature of products, services and customers for both segments varies significantly. As such,
the segments are managed separately. Our Chief Executive Officer has been identified as the Chief Operating Decision Maker (“CODM”).
The CODM evaluates performance and allocates resources based on revenues and income from operations of each segment. Income from
operations represents revenues less cost of revenues and operating expenses, including certain allocated selling, general and
administrative costs. There are no inter-segment sales or transfers. The following tables present our segment information
for periods indicated:
Three Months Ended Six Months Ended
July 1, 2017 July 2, 2016 July 1, 2017 July 2, 2016
Revenues
Retail $ 15,038 $ 16,017 $ 30,827 $ 32,666
Recycling 11,344 8,739 18,794 17,435
Total revenues $ 26,382 $ 24,756 $ 49,621 $ 50,101
Gross profit
Retail $ 4,730 $ 4,373 $ 8,937 $ 9,060
Recycling 3,989 2,063 5,805 3,567
Total gross profit $ 8,719 $ 6,436 $ 14,742 $ 12,627
Operating income (loss)
Retail $ 1,880 $ (487 ) $ 1,802 $ (437 )
Recycling 705 (606 ) (926 ) (1,443 )
Total operating loss $ 2,585 $ (1,093 ) $ 876 $ (1,880 )
Depreciation and amortization
Retail $ 44 $ 51 $ 89 $ 105
Recycling 263 258 520 529
Total depreciation and amortization $ 307 $ 309 $ 609 $ 634
Interest Expenses
Retail $ 6 $ 1 $ 7 $ 249
Recycling 126 303 422 338
Total interest expenses $ 132 $ 304 $ 429 $ 587
July 1, December 31,
2017 2016
Total Assets
Retail $ 14,716 $ 17,559
Recycling 20,809 24,297
$ 35,525 $ 41,856
Intangible assets
Retail $ – $ –
Recycling 56 56
$ 56 $ 56 </t>
  </si>
  <si>
    <t>14. Subsequent Events</t>
  </si>
  <si>
    <t>Subsequent Events [Abstract]</t>
  </si>
  <si>
    <t>Subsequent Events</t>
  </si>
  <si>
    <t xml:space="preserve">Sale of AAP Joint Venture Interest On August 15, 2017, the Company sold its 50%
joint venture interest in AAP to 4301, ARCA’s joint venture partner in AAP, in consideration of $800 in cash. In a separate
related transaction on the same date, ARCA agreed to license certain intellectual property practiced by patent No. 8,931,289 to
Recleim LLC, a Delaware limited liability company and parent company of Recleim PA, LLC (“licensee”) for use at 4301
North Delaware Avenue, Philadelphia, PA or any successor facility within 15 miles where licensee conducts business. On August 15, 2017 Recleim PA, LLC paid in full
all BB&amp;T indebtedness owed by AAP in the amount of $3,454, and terminated and released all security interests in AAP and ARCA’s
equipment as part of Recleim PA LLC’s purchase of certain equipment and assets from AAP on the same date. Recleim PA LLC
is also assuming approximately $768 in AAP liabilities and assuming all of ARCA’s liabilities to Haier US Appliance Solutions,
Inc, dba GE Appliances (“GEA”). See Item 1. Other Information – Legal Proceedings for additional information. Acquisition of GeoTraq On August 18, 2017, the Company acquired GeoTraq,
Inc. (“GeoTraq”). GeoTraq is a development stage company that is engaged in the development, manufacture, and, ultimately,
sale of cellular transceiver modules, also known as Cell-ID modules. As a result of this transaction, GeoTraq became a wholly-owned
subsidiary of the Company. In connection with this transaction, the Company tendered to the owners of GeoTraq $200, issued
to them an aggregate of 288,588 shares of the Company’s Series A Convertible Preferred Stock, and entered into one-year unsecured
promissory notes for an aggregate of $800. The Company is in discussions with its bank in respect of harmonizing this transaction
with the Company’s rights and obligations under its banking agreement with MidCap Financial Trust. </t>
  </si>
  <si>
    <t>1. Nature of Business and Basis of Presentation (Policies)</t>
  </si>
  <si>
    <t>Nature of business and basis of presentation</t>
  </si>
  <si>
    <t>1. Nature
of Business and Basis of Presentation Appliance Recycling Centers of America, Inc.
and subsidiaries (“we,” the “Company” or “ARCA”) are in the business of providing turnkey appliance
recycling and replacement services for electric utilities and other sponsors of energy efficiency programs. We also sell new major
household appliances through a chain of Company-owned stores under the name ApplianceSmart ® The accompanying balance sheet as of December
31, 2016 which has been derived from the audited consolidated financial statements and the unaudited consolidated financial statements
have been prepared by the Company in accordance with generally accepted accounting principles (“GAAP”) in the United
States of America for interim financial information and Article 8 of Regulation S-X promulgated by the United States Securities
and Exchange Commission (the “SEC”). Accordingly, they do not include all of the information and notes required by
GAAP for complete financial statements. In the opinion of management, normal and recurring adjustments and accruals considered
necessary for a fair presentation for the periods indicated have been included. Operating results for the three-month and six-month
periods ended July 1, 2017 and July 2, 2016, are presented using 13-week and 26-week periods, respectively. The results of
operations for any interim period are not necessarily indicative of the results for the year. In preparation of the Company’s condensed
consolidated financial statements, management is required to make estimates and assumptions that affect reported amounts of assets
and liabilities and related revenues and expenses during the reporting periods. As future events and their effects cannot be determined
with precision, actual results could differ significantly from these estimates. These condensed consolidated financial statements
should be read in conjunction with the Company’s audited consolidated financial statements and related notes thereto for
the year ended December 31, 2016, included in the Company’s Annual Report on Form 10-K filed with the SEC on March 31,
2017.</t>
  </si>
  <si>
    <t>Principles of consolidation</t>
  </si>
  <si>
    <t>Principles of consolidation ApplianceSmart, Inc., a Minnesota corporation,
is a wholly owned subsidiary that was formed through a corporate reorganization in July 2011 to hold our business of selling
new major household appliances through a chain of Company-owned retail stores. ARCA Canada Inc., a Canadian corporation, is a wholly
owned subsidiary that was formed in September 2006 to provide turnkey recycling services for electric utility energy efficiency
programs. ARCA Recycling, Inc., a California corporation, is a wholly owned subsidiary that was formed in November 1991
to provide turnkey recycling services for electric utility energy efficiency programs. The operating results of our wholly owned
subsidiaries are consolidated in our financial statements. AAP is a joint venture that was formed in October 2009
between ARCA and 4301 Operations, LLC (“4301”). ARCA and 4301 owned a 50% interest in AAP through August 15, 2017.
AAP established a regional processing center in Philadelphia, Pennsylvania at which recyclable appliances are processed. The financial
position and results of operations of AAP are consolidated in our financial statements based on our conclusion that AAP is a variable
interest entity due to our contribution in excess of 50% of the total equity, subordinated debt and other forms of financial support.
We had a controlling financial interest in AAP and we have provided substantial financial support to fund the operations of AAP
since its inception. On August 15, 2017, subsequent to these condensed consolidated financial statements, ARCA sold it’s
50% interest in AAP. See Note 14 to these condensed consolidated financial statements. On August 18, 2018, subsequent to these condensed
consolidated financial statements, we acquired GeoTraq, Inc. (“GeoTraq”). GeoTraq is a development stage company that
is engaged in the development, manufacture, and, ultimately, sale of cellular transceiver modules, also known as Cell-ID modules.
GeoTraq has created the world’s first, and only, dedicated Cell-ID transceiver module that can enable the design of extremely
small, inexpensive products that can operate for years on a single charge, powered by standardly available batteries of diminutive
size without the need of recharge. Accordingly, and utilizing Cell-ID technology exclusively, we believe that GeoTraq will provide
an exclusive, low-cost solution and service life that will enable new global markets for location-based services (LBS) that could
utilize technology similar to the technology that emergency 911 location systems currently utilize. The GeoTraq platform is a Java-based, scalable,
multi-tenant software, designed to manage an unlimited number of Cell-ID devices. Cell-ID transceivers work indoors, unlike GPS,
which are only accurate outdoors. Cell-ID transceivers do not require close proximity for asset tracking, unlike both RFID and
Wi-Fi. GPS devices are more expensive and utilize significantly more energy than the GeoTraq device. RFID technology will operate
indoors, but only over short distances and requires installation of additional hardware. As a result of this transaction, GeoTraq became
a wholly-owned subsidiary of ours. In connection with this transaction, we tendered to the owners of GeoTraq $200,000, issued to
them an aggregate of 288,588 shares of our Series A Convertible Preferred Stock, and entered into one-year unsecured promissory
notes for an aggregate of $800,000. We are in discussions with our bank in respect of harmonizing this transaction with our rights
and obligations under our banking agreement. As the information set forth herein is merely a descriptive summary of the transaction,
it cannot contain every detail of the transaction. The agreement between GeoTraq and us is filed with this Report as Exhibit 10. XX</t>
  </si>
  <si>
    <t>2. Inventories (Tables)</t>
  </si>
  <si>
    <t>Schedule of inventories</t>
  </si>
  <si>
    <t xml:space="preserve">July 1, 2017 December 31, 2016
Appliances held for resale $ 12,456 $ 16,146
Processed metals from recycled appliances held for resale 118 139
Other – 6
$ 12,574 $ 16,291 </t>
  </si>
  <si>
    <t>3. Earnings per Share (Tables)</t>
  </si>
  <si>
    <t>13 Weeks Ended 26 Weeks Ended
July 1, 2017 July 2, 2016 July 1, 2017 July 2, 2016
Basic
Net income (loss) attributed to controlling interest $ 2,063 $ (2,103 ) $ 4,271 $ (2,554 )
Weighted average common shares outstanding 6,655 5,929 6,655 5,915
Basic earnings (loss) per share $ 0.31 $ (0.35 ) $ 0.64 $ (0.43 )
Diluted
Net income (loss) applicable to diluted earnings (loss) per share $ 2,063 $ (2,103 ) $ 4,271 $ (2,554 )
Weighted average common shares outstanding 6,655 5,929 6,655 5,915
Add: Options – – – –
Add: Common Stock Warrants 32 – 51 –
Assumed diluted weighted average common shares outstanding 6,687 5,929 6,706 5,915
Diluted earnings (loss) per share $ 0.31 $ (0.35 ) $ 0.64 $ (0.43 )</t>
  </si>
  <si>
    <t>5. Variable Interest Entity (Tables)</t>
  </si>
  <si>
    <t>Assets and liabilities of AAP</t>
  </si>
  <si>
    <t xml:space="preserve">The following table summarizes the assets and
liabilities of AAP as of July 1, 2017 and December 31, 2016:
July 1, 2017 December 31, 2016
Assets
Current assets $ 293 $ 438
Property and equipment, net 6,933 7,322
Other assets 93 83
Total assets $ 7,319 $ 7,843
Liabilities
Accounts payable $ 2,569 $ 1,388
Accrued expenses 585 523
Current maturities of long-term debt obligations 728 3,558
Long-term debt obligations, net of current maturities 3,166 435
Other liabilities (a) 289 1,126
Total liabilities $ 7,337 $ 7,030 (a) Other liabilities
represent loans and advances between ARCA and AAP that are eliminated in consolidation. The following table summarizes the operating
results of AAP for the 13 weeks and 26 weeks ended July 1, 2017, and July 2, 2016, respectively:
13 Weeks Months Ended
July 1, 2017 July 2, 2016
Revenues $ 642 $ 1,695
Gross profit 100 319
Operating loss (236 ) (93 )
Net loss (299 ) (159 )
26 Weeks Ended
July 1, 2017 July 2, 2016
Revenues $ 1,127 $ 3,480
Gross profit (14 ) 475
Operating loss (708 ) (364 )
Net loss (826 ) (514 ) </t>
  </si>
  <si>
    <t>6. Property and Equipment (Tables)</t>
  </si>
  <si>
    <t>Property and Equipment Table</t>
  </si>
  <si>
    <t xml:space="preserve">Useful Life (Years) July 1, 2017 December 31, 2016
Land $ – $ 1,140
Buildings and improvements 18-30 2,288 3,780
Equipment (including computer software) 3-15 18,687 19,260
Projects under construction 205 204
Property and equipment 21,180 24,384
Less accumulated depreciation and amortization (13,191 ) (14,268 )
Property and equipment, net $ 7,989 $ 10,116 </t>
  </si>
  <si>
    <t>7. Deposits and other assets (Tables)</t>
  </si>
  <si>
    <t>Deferred Costs, Capitalized, Prepaid, and Other Assets Disclosure [Abstract]</t>
  </si>
  <si>
    <t>Schedule of deposits and other assets</t>
  </si>
  <si>
    <t xml:space="preserve">July 1, 2017 December 31, 2016
Deposits $ 578 $ 453
Other 236 104
Recycling contract, net 19 19
Goodwill 38 38
$ 871 $ 614 </t>
  </si>
  <si>
    <t>8. Accrued liabilities (Tables)</t>
  </si>
  <si>
    <t>Schedule of accrued liabilities</t>
  </si>
  <si>
    <t xml:space="preserve">July 1, 2017 December 31, 2016
Sales tax estimates, including interest $ 4,573 $ 4,203
Compensation and benefits 1,147 2,431
Accrued incentive and rebate checks 471 358
Accrued rent 242 263
Warranty 42 26
Accrued payables 1,196 570
Deferred revenue 350 227
Other 586 810
$ 8,607 $ 8,888 </t>
  </si>
  <si>
    <t>10. Long term obligations (Tables)</t>
  </si>
  <si>
    <t>Schedule of long-term debt, capital lease and other financing obligations</t>
  </si>
  <si>
    <t xml:space="preserve">July 1, 2017 December 31, 2016
PNC term loan $ – $ 1,020
MidCap financial trust asset based revolving loan 1,066 –
AFCO Finance 820 –
Susquehanna term loans 3,242 3,242
GE 8% loan agreement 482 482
EEI note 103 103
PIDC 2.75% note, due in month installments of $3, including interest, due October 2024 270 287
Capital leases and other financing obligations 424 564
Debt issuance costs, net (988 ) (779 )
Total debt obligations 5,419 4,919
Less current maturities (2,054 ) (2,093 )
Long-term debt obligations, net of current maturities $ 3,365 $ 2,826 </t>
  </si>
  <si>
    <t>13. Segment Information (Tables)</t>
  </si>
  <si>
    <t>Segment information</t>
  </si>
  <si>
    <t xml:space="preserve">Three Months Ended Six Months Ended
July 1, 2017 July 2, 2016 July 1, 2017 July 2, 2016
Revenues
Retail $ 15,038 $ 16,017 $ 30,827 $ 32,666
Recycling 11,344 8,739 18,794 17,435
Total revenues $ 26,382 $ 24,756 $ 49,621 $ 50,101
Gross profit
Retail $ 4,730 $ 4,373 $ 8,937 $ 9,060
Recycling 3,989 2,063 5,805 3,567
Total gross profit $ 8,719 $ 6,436 $ 14,742 $ 12,627
Operating income (loss)
Retail $ 1,880 $ (487 ) $ 1,802 $ (437 )
Recycling 705 (606 ) (926 ) (1,443 )
Total operating loss $ 2,585 $ (1,093 ) $ 876 $ (1,880 )
Depreciation and amortization
Retail $ 44 $ 51 $ 89 $ 105
Recycling 263 258 520 529
Total depreciation and amortization $ 307 $ 309 $ 609 $ 634
Interest Expenses
Retail $ 6 $ 1 $ 7 $ 249
Recycling 126 303 422 338
Total interest expenses $ 132 $ 304 $ 429 $ 587
July 1, December 31,
2017 2016
Total Assets
Retail $ 14,716 $ 17,559
Recycling 20,809 24,297
$ 35,525 $ 41,856
Intangible assets
Retail $ – $ –
Recycling 56 56
$ 56 $ 56 </t>
  </si>
  <si>
    <t>1. Nature of Business and Basis of Presentation (Details Narrative) - Integer</t>
  </si>
  <si>
    <t>Number of States in which Entity Operates</t>
  </si>
  <si>
    <t>Number of weeks reflected in operating results</t>
  </si>
  <si>
    <t>ARCA Advanced Processing, LLC [Member]</t>
  </si>
  <si>
    <t>Interest in a joint venture (as a percent)</t>
  </si>
  <si>
    <t>50.00%</t>
  </si>
  <si>
    <t>2. Inventories (Details) - USD ($) $ in Thousands</t>
  </si>
  <si>
    <t>Appliances held for resale</t>
  </si>
  <si>
    <t>Processed metals from recycled appliances held for resale</t>
  </si>
  <si>
    <t>Other inventories</t>
  </si>
  <si>
    <t>3. Earnings per Share (Details) - USD ($) $ / shares in Units, shares in Thousands, $ in Thousands</t>
  </si>
  <si>
    <t>Weighted average common shares outstanding</t>
  </si>
  <si>
    <t>Basic earnings (loss) per share</t>
  </si>
  <si>
    <t>Net income (loss) applicable to diluted earnings (loss) per share</t>
  </si>
  <si>
    <t>Weighted average common shares outstanding diluted</t>
  </si>
  <si>
    <t>Add: Options</t>
  </si>
  <si>
    <t>Add: Common Stock Warrants</t>
  </si>
  <si>
    <t>Assumed diluted weighted average common shares outstanding</t>
  </si>
  <si>
    <t>Diluted earnings (loss) per share</t>
  </si>
  <si>
    <t>3. Earnings per Share (Details Narrative) - shares shares in Thousands</t>
  </si>
  <si>
    <t>Potentially dilutive shares excluded from earnings per share calculation</t>
  </si>
  <si>
    <t>4. Share-Based Compensation (Details Narrative) - USD ($) $ in Thousands</t>
  </si>
  <si>
    <t>Share-based compensation</t>
  </si>
  <si>
    <t>5. Variable Interest Entity (Details - AAP Assets and Liabilities) - ARCA Advanced Processing, LLC [Member] - USD ($) $ in Thousands</t>
  </si>
  <si>
    <t>Assets</t>
  </si>
  <si>
    <t>Current assets</t>
  </si>
  <si>
    <t>Other assets</t>
  </si>
  <si>
    <t>Total Assets</t>
  </si>
  <si>
    <t>Liabilities</t>
  </si>
  <si>
    <t>Accrued expenses</t>
  </si>
  <si>
    <t>Current maturities of long-term debt obligations</t>
  </si>
  <si>
    <t>Long-term debt obligations, net of current maturities</t>
  </si>
  <si>
    <t>Other liabilities</t>
  </si>
  <si>
    <t>[1]</t>
  </si>
  <si>
    <t>Total Liabilities</t>
  </si>
  <si>
    <t>Other liabilities represent loans and advances between ARCA and AAP that are eliminated in consolidation.</t>
  </si>
  <si>
    <t>5. Variable Interest Entity (Details - AAP Operating Results) - ARCA Advanced Processing, LLC [Member] - USD ($) $ in Thousands</t>
  </si>
  <si>
    <t>Operating results of AAP</t>
  </si>
  <si>
    <t>Operating loss</t>
  </si>
  <si>
    <t>Net loss</t>
  </si>
  <si>
    <t>6. Property and Equipment (Details) - USD ($) $ in Thousands</t>
  </si>
  <si>
    <t>Property plant and equipment, gross</t>
  </si>
  <si>
    <t>Less accumulated depreciation and amortization</t>
  </si>
  <si>
    <t>Property plant and equipment, net</t>
  </si>
  <si>
    <t>Equipment (including computer software</t>
  </si>
  <si>
    <t>Estimated useful life</t>
  </si>
  <si>
    <t>3-15 years</t>
  </si>
  <si>
    <t>Buildings and improvements [Member]</t>
  </si>
  <si>
    <t>18-30 years</t>
  </si>
  <si>
    <t>Land [Member]</t>
  </si>
  <si>
    <t>Projects under construction [Member]</t>
  </si>
  <si>
    <t>6. Property and Equipment (Details Narrative) - USD ($) $ in Thousands</t>
  </si>
  <si>
    <t>Depreciation and amortization expense</t>
  </si>
  <si>
    <t>Proceeds from sale of property</t>
  </si>
  <si>
    <t>7. Deposits and other assets (Details) - USD ($) $ in Thousands</t>
  </si>
  <si>
    <t>Deposits</t>
  </si>
  <si>
    <t>Recycling contract, net</t>
  </si>
  <si>
    <t>Goodwill</t>
  </si>
  <si>
    <t>Total other assets</t>
  </si>
  <si>
    <t>7. Deposits and other assets (Details Narrative) - USD ($) $ in Thousands</t>
  </si>
  <si>
    <t>Amortization expense related to recycling contract</t>
  </si>
  <si>
    <t>8. Accrued liabilities (Details) - USD ($) $ in Thousands</t>
  </si>
  <si>
    <t>Sales tax estimates, including interest</t>
  </si>
  <si>
    <t>Compensation and benefits</t>
  </si>
  <si>
    <t>Accrued incentive and rebate checks</t>
  </si>
  <si>
    <t>Accrued rent</t>
  </si>
  <si>
    <t>Warranty</t>
  </si>
  <si>
    <t>Accrued payables</t>
  </si>
  <si>
    <t>Deferred revenue</t>
  </si>
  <si>
    <t>Accrued expenses, current</t>
  </si>
  <si>
    <t>9. Line of credit - PNC Bank (Details Narrative) - USD ($) $ in Thousands</t>
  </si>
  <si>
    <t>Line of Credit Facility [Line Items]</t>
  </si>
  <si>
    <t>Line of credit outstanding</t>
  </si>
  <si>
    <t>Whirlpool Corporation [Member]</t>
  </si>
  <si>
    <t>10. Long term obligations (Details) - USD ($) $ in Thousands</t>
  </si>
  <si>
    <t>Capital leases and other financing obligations</t>
  </si>
  <si>
    <t>Debt issuance costs, net</t>
  </si>
  <si>
    <t>Total debt and capital lease obligations</t>
  </si>
  <si>
    <t>Less current maturities</t>
  </si>
  <si>
    <t>Debt, noncurrent portion</t>
  </si>
  <si>
    <t>PNC Bank [Member]</t>
  </si>
  <si>
    <t>MidCap financial trust asset based revolving loan [Member]</t>
  </si>
  <si>
    <t>AFCO Finance [Member]</t>
  </si>
  <si>
    <t>Susquehanna Bank [Member]</t>
  </si>
  <si>
    <t>GE 8.00% notes [Member]</t>
  </si>
  <si>
    <t>EEI note [Member]</t>
  </si>
  <si>
    <t>PIDC 2.75% note [Member]</t>
  </si>
  <si>
    <t>10. Long term obligations (Details Narrative) - USD ($) $ in Thousands</t>
  </si>
  <si>
    <t>Debt and capital lease obligations</t>
  </si>
  <si>
    <t>Capital leased equipment cost</t>
  </si>
  <si>
    <t>Accumulated amortization of capital leased equipment</t>
  </si>
  <si>
    <t>Term Loan [Member] | PNC Bank [Member]</t>
  </si>
  <si>
    <t>Debt issuance date</t>
  </si>
  <si>
    <t>Jan. 24,
		2011</t>
  </si>
  <si>
    <t>Debt maturity date</t>
  </si>
  <si>
    <t>Jan. 31,
		2017</t>
  </si>
  <si>
    <t>Term Loan [Member] | MidCap Financial Trust [Member]</t>
  </si>
  <si>
    <t>May 10,
		2017</t>
  </si>
  <si>
    <t>Debt interest rate description</t>
  </si>
  <si>
    <t>one month LIBOR plus 4.50%</t>
  </si>
  <si>
    <t>Weighted average interest rate</t>
  </si>
  <si>
    <t>5.73%</t>
  </si>
  <si>
    <t>Maximum borrowing capacity</t>
  </si>
  <si>
    <t>Available borrowing capacity under the Credit Agreement</t>
  </si>
  <si>
    <t>Proceeds from line of credit</t>
  </si>
  <si>
    <t>Repayments of line of credit</t>
  </si>
  <si>
    <t>Term Loan [Member] | AFCO Credit Corp [Member]</t>
  </si>
  <si>
    <t>Jun. 16,
		2017</t>
  </si>
  <si>
    <t>Debt face amount</t>
  </si>
  <si>
    <t>3.567%</t>
  </si>
  <si>
    <t>Term Loan [Member] | Susquehanna Bank [Member]</t>
  </si>
  <si>
    <t>Mar. 10,
		2011</t>
  </si>
  <si>
    <t>Prime plus 2.75%</t>
  </si>
  <si>
    <t>6.50%</t>
  </si>
  <si>
    <t>Mar. 10,
		2021</t>
  </si>
  <si>
    <t>Term Loan [Member] | Energy Efficiency Investments [Member]</t>
  </si>
  <si>
    <t>Nov. 8,
		2016</t>
  </si>
  <si>
    <t>11. Commitments and Contingencies (Details Narrative) $ in Thousands</t>
  </si>
  <si>
    <t>Jul. 01, 2017USD ($)</t>
  </si>
  <si>
    <t>Litigation accrual</t>
  </si>
  <si>
    <t>12. Income Taxes (Details Narrative)</t>
  </si>
  <si>
    <t>Effective tax rate</t>
  </si>
  <si>
    <t>32.00%</t>
  </si>
  <si>
    <t>18.50%</t>
  </si>
  <si>
    <t>13. Segment Information (Details - Operations) - USD ($) $ in Thousands</t>
  </si>
  <si>
    <t>Interest expense</t>
  </si>
  <si>
    <t>Retail [Member]</t>
  </si>
  <si>
    <t>Recycling [Member]</t>
  </si>
  <si>
    <t>13. Segment Information (Details - Balance Sheet) - USD ($) $ in Thousands</t>
  </si>
  <si>
    <t>Intangible asset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4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6286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6655365</v>
      </c>
    </row>
    <row r="15" spans="1:3">
      <c r="A15" s="4" t="s">
        <v>24</v>
      </c>
      <c r="B15" s="6" t="s">
        <v>25</v>
      </c>
    </row>
    <row r="16" spans="1:3">
      <c r="A16" s="4" t="s">
        <v>26</v>
      </c>
      <c r="B16"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7</v>
      </c>
      <c r="B1" s="2" t="s">
        <v>1</v>
      </c>
    </row>
    <row r="2" spans="1:2">
      <c r="B2" s="2" t="s">
        <v>2</v>
      </c>
    </row>
    <row r="3" spans="1:2">
      <c r="A3" s="3" t="s">
        <v>134</v>
      </c>
    </row>
    <row r="4" spans="1:2">
      <c r="A4" s="4" t="s">
        <v>148</v>
      </c>
      <c r="B4" s="4" t="s">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4</v>
      </c>
      <c r="B1" s="2" t="s">
        <v>1</v>
      </c>
    </row>
    <row r="2" spans="1:2">
      <c r="B2" s="2" t="s">
        <v>2</v>
      </c>
    </row>
    <row r="3" spans="1:2">
      <c r="A3" s="3" t="s">
        <v>155</v>
      </c>
    </row>
    <row r="4" spans="1:2">
      <c r="A4" s="4" t="s">
        <v>38</v>
      </c>
      <c r="B4" s="4" t="s">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7</v>
      </c>
      <c r="B1" s="2" t="s">
        <v>1</v>
      </c>
    </row>
    <row r="2" spans="1:2">
      <c r="B2" s="2" t="s">
        <v>2</v>
      </c>
    </row>
    <row r="3" spans="1:2">
      <c r="A3" s="3" t="s">
        <v>158</v>
      </c>
    </row>
    <row r="4" spans="1:2">
      <c r="A4" s="4" t="s">
        <v>43</v>
      </c>
      <c r="B4" s="4" t="s">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0</v>
      </c>
      <c r="B1" s="2" t="s">
        <v>1</v>
      </c>
    </row>
    <row r="2" spans="1:2">
      <c r="B2" s="2" t="s">
        <v>2</v>
      </c>
    </row>
    <row r="3" spans="1:2">
      <c r="A3" s="3" t="s">
        <v>161</v>
      </c>
    </row>
    <row r="4" spans="1:2">
      <c r="A4" s="4" t="s">
        <v>44</v>
      </c>
      <c r="B4" s="4" t="s">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3</v>
      </c>
      <c r="B1" s="2" t="s">
        <v>1</v>
      </c>
    </row>
    <row r="2" spans="1:2">
      <c r="B2" s="2" t="s">
        <v>2</v>
      </c>
    </row>
    <row r="3" spans="1:2">
      <c r="A3" s="3" t="s">
        <v>161</v>
      </c>
    </row>
    <row r="4" spans="1:2">
      <c r="A4" s="4" t="s">
        <v>164</v>
      </c>
      <c r="B4" s="4" t="s">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191</v>
      </c>
      <c r="C3" s="7" t="n">
        <v>968</v>
      </c>
    </row>
    <row r="4" spans="1:3">
      <c r="A4" s="4" t="s">
        <v>31</v>
      </c>
      <c r="B4" s="5" t="n">
        <v>8789</v>
      </c>
      <c r="C4" s="5" t="n">
        <v>10509</v>
      </c>
    </row>
    <row r="5" spans="1:3">
      <c r="A5" s="4" t="s">
        <v>32</v>
      </c>
      <c r="B5" s="5" t="n">
        <v>12574</v>
      </c>
      <c r="C5" s="5" t="n">
        <v>16291</v>
      </c>
    </row>
    <row r="6" spans="1:3">
      <c r="A6" s="4" t="s">
        <v>33</v>
      </c>
      <c r="B6" s="5" t="n">
        <v>0</v>
      </c>
      <c r="C6" s="5" t="n">
        <v>16</v>
      </c>
    </row>
    <row r="7" spans="1:3">
      <c r="A7" s="4" t="s">
        <v>34</v>
      </c>
      <c r="B7" s="5" t="n">
        <v>2326</v>
      </c>
      <c r="C7" s="5" t="n">
        <v>761</v>
      </c>
    </row>
    <row r="8" spans="1:3">
      <c r="A8" s="4" t="s">
        <v>35</v>
      </c>
      <c r="B8" s="5" t="n">
        <v>23880</v>
      </c>
      <c r="C8" s="5" t="n">
        <v>28545</v>
      </c>
    </row>
    <row r="9" spans="1:3">
      <c r="A9" s="4" t="s">
        <v>36</v>
      </c>
      <c r="B9" s="5" t="n">
        <v>7989</v>
      </c>
      <c r="C9" s="5" t="n">
        <v>10116</v>
      </c>
    </row>
    <row r="10" spans="1:3">
      <c r="A10" s="4" t="s">
        <v>37</v>
      </c>
      <c r="B10" s="5" t="n">
        <v>1298</v>
      </c>
      <c r="C10" s="5" t="n">
        <v>500</v>
      </c>
    </row>
    <row r="11" spans="1:3">
      <c r="A11" s="4" t="s">
        <v>38</v>
      </c>
      <c r="B11" s="5" t="n">
        <v>871</v>
      </c>
      <c r="C11" s="5" t="n">
        <v>614</v>
      </c>
    </row>
    <row r="12" spans="1:3">
      <c r="A12" s="4" t="s">
        <v>39</v>
      </c>
      <c r="B12" s="5" t="n">
        <v>1487</v>
      </c>
      <c r="C12" s="5" t="n">
        <v>2081</v>
      </c>
    </row>
    <row r="13" spans="1:3">
      <c r="A13" s="4" t="s">
        <v>40</v>
      </c>
      <c r="B13" s="5" t="n">
        <v>35525</v>
      </c>
      <c r="C13" s="5" t="n">
        <v>41856</v>
      </c>
    </row>
    <row r="14" spans="1:3">
      <c r="A14" s="3" t="s">
        <v>41</v>
      </c>
    </row>
    <row r="15" spans="1:3">
      <c r="A15" s="4" t="s">
        <v>42</v>
      </c>
      <c r="B15" s="5" t="n">
        <v>4836</v>
      </c>
      <c r="C15" s="5" t="n">
        <v>6143</v>
      </c>
    </row>
    <row r="16" spans="1:3">
      <c r="A16" s="4" t="s">
        <v>43</v>
      </c>
      <c r="B16" s="5" t="n">
        <v>8607</v>
      </c>
      <c r="C16" s="5" t="n">
        <v>8888</v>
      </c>
    </row>
    <row r="17" spans="1:3">
      <c r="A17" s="4" t="s">
        <v>44</v>
      </c>
      <c r="B17" s="5" t="n">
        <v>0</v>
      </c>
      <c r="C17" s="5" t="n">
        <v>10333</v>
      </c>
    </row>
    <row r="18" spans="1:3">
      <c r="A18" s="4" t="s">
        <v>45</v>
      </c>
      <c r="B18" s="5" t="n">
        <v>1200</v>
      </c>
      <c r="C18" s="5" t="n">
        <v>0</v>
      </c>
    </row>
    <row r="19" spans="1:3">
      <c r="A19" s="4" t="s">
        <v>46</v>
      </c>
      <c r="B19" s="5" t="n">
        <v>2054</v>
      </c>
      <c r="C19" s="5" t="n">
        <v>2093</v>
      </c>
    </row>
    <row r="20" spans="1:3">
      <c r="A20" s="4" t="s">
        <v>47</v>
      </c>
      <c r="B20" s="5" t="n">
        <v>16697</v>
      </c>
      <c r="C20" s="5" t="n">
        <v>27457</v>
      </c>
    </row>
    <row r="21" spans="1:3">
      <c r="A21" s="4" t="s">
        <v>48</v>
      </c>
      <c r="B21" s="5" t="n">
        <v>3365</v>
      </c>
      <c r="C21" s="5" t="n">
        <v>2826</v>
      </c>
    </row>
    <row r="22" spans="1:3">
      <c r="A22" s="4" t="s">
        <v>49</v>
      </c>
      <c r="B22" s="5" t="n">
        <v>328</v>
      </c>
      <c r="C22" s="5" t="n">
        <v>364</v>
      </c>
    </row>
    <row r="23" spans="1:3">
      <c r="A23" s="4" t="s">
        <v>50</v>
      </c>
      <c r="B23" s="5" t="n">
        <v>20390</v>
      </c>
      <c r="C23" s="5" t="n">
        <v>30647</v>
      </c>
    </row>
    <row r="24" spans="1:3">
      <c r="A24" s="3" t="s">
        <v>51</v>
      </c>
    </row>
    <row r="25" spans="1:3">
      <c r="A25" s="4" t="s">
        <v>52</v>
      </c>
      <c r="B25" s="5" t="n">
        <v>22437</v>
      </c>
      <c r="C25" s="5" t="n">
        <v>22405</v>
      </c>
    </row>
    <row r="26" spans="1:3">
      <c r="A26" s="4" t="s">
        <v>53</v>
      </c>
      <c r="B26" s="5" t="n">
        <v>-6757</v>
      </c>
      <c r="C26" s="5" t="n">
        <v>-11028</v>
      </c>
    </row>
    <row r="27" spans="1:3">
      <c r="A27" s="4" t="s">
        <v>54</v>
      </c>
      <c r="B27" s="5" t="n">
        <v>-538</v>
      </c>
      <c r="C27" s="5" t="n">
        <v>-574</v>
      </c>
    </row>
    <row r="28" spans="1:3">
      <c r="A28" s="4" t="s">
        <v>55</v>
      </c>
      <c r="B28" s="5" t="n">
        <v>15142</v>
      </c>
      <c r="C28" s="5" t="n">
        <v>10803</v>
      </c>
    </row>
    <row r="29" spans="1:3">
      <c r="A29" s="4" t="s">
        <v>56</v>
      </c>
      <c r="B29" s="5" t="n">
        <v>-7</v>
      </c>
      <c r="C29" s="5" t="n">
        <v>406</v>
      </c>
    </row>
    <row r="30" spans="1:3">
      <c r="A30" s="4" t="s">
        <v>57</v>
      </c>
      <c r="B30" s="7" t="n">
        <v>35525</v>
      </c>
      <c r="C30" s="7" t="n">
        <v>4185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1</v>
      </c>
    </row>
    <row r="2" spans="1:2">
      <c r="B2" s="2" t="s">
        <v>2</v>
      </c>
    </row>
    <row r="3" spans="1:2">
      <c r="A3" s="3" t="s">
        <v>134</v>
      </c>
    </row>
    <row r="4" spans="1:2">
      <c r="A4" s="4" t="s">
        <v>183</v>
      </c>
      <c r="B4" s="4" t="s">
        <v>184</v>
      </c>
    </row>
    <row r="5" spans="1:2">
      <c r="A5" s="4" t="s">
        <v>185</v>
      </c>
      <c r="B5" s="4" t="s">
        <v>1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7</v>
      </c>
      <c r="B1" s="2" t="s">
        <v>1</v>
      </c>
    </row>
    <row r="2" spans="1:2">
      <c r="B2" s="2" t="s">
        <v>2</v>
      </c>
    </row>
    <row r="3" spans="1:2">
      <c r="A3" s="3" t="s">
        <v>138</v>
      </c>
    </row>
    <row r="4" spans="1:2">
      <c r="A4" s="4" t="s">
        <v>188</v>
      </c>
      <c r="B4" s="4" t="s">
        <v>1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0</v>
      </c>
      <c r="B1" s="2" t="s">
        <v>1</v>
      </c>
    </row>
    <row r="2" spans="1:2">
      <c r="B2" s="2" t="s">
        <v>2</v>
      </c>
    </row>
    <row r="3" spans="1:2">
      <c r="A3" s="3" t="s">
        <v>84</v>
      </c>
    </row>
    <row r="4" spans="1:2">
      <c r="A4" s="4" t="s">
        <v>141</v>
      </c>
      <c r="B4" s="4" t="s">
        <v>19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v>
      </c>
    </row>
    <row r="3" spans="1:2">
      <c r="A3" s="3" t="s">
        <v>134</v>
      </c>
    </row>
    <row r="4" spans="1:2">
      <c r="A4" s="4" t="s">
        <v>193</v>
      </c>
      <c r="B4" s="4" t="s">
        <v>19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5</v>
      </c>
      <c r="B1" s="2" t="s">
        <v>1</v>
      </c>
    </row>
    <row r="2" spans="1:2">
      <c r="B2" s="2" t="s">
        <v>2</v>
      </c>
    </row>
    <row r="3" spans="1:2">
      <c r="A3" s="3" t="s">
        <v>151</v>
      </c>
    </row>
    <row r="4" spans="1:2">
      <c r="A4" s="4" t="s">
        <v>196</v>
      </c>
      <c r="B4" s="4" t="s">
        <v>19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2</v>
      </c>
      <c r="B1" s="2" t="s">
        <v>1</v>
      </c>
    </row>
    <row r="2" spans="1:2">
      <c r="B2" s="2" t="s">
        <v>2</v>
      </c>
    </row>
    <row r="3" spans="1:2">
      <c r="A3" s="3" t="s">
        <v>158</v>
      </c>
    </row>
    <row r="4" spans="1:2">
      <c r="A4" s="4" t="s">
        <v>203</v>
      </c>
      <c r="B4" s="4" t="s">
        <v>20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5</v>
      </c>
      <c r="B1" s="2" t="s">
        <v>1</v>
      </c>
    </row>
    <row r="2" spans="1:2">
      <c r="B2" s="2" t="s">
        <v>2</v>
      </c>
    </row>
    <row r="3" spans="1:2">
      <c r="A3" s="3" t="s">
        <v>161</v>
      </c>
    </row>
    <row r="4" spans="1:2">
      <c r="A4" s="4" t="s">
        <v>206</v>
      </c>
      <c r="B4" s="4" t="s">
        <v>20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8</v>
      </c>
      <c r="B1" s="2" t="s">
        <v>1</v>
      </c>
    </row>
    <row r="2" spans="1:2">
      <c r="B2" s="2" t="s">
        <v>2</v>
      </c>
    </row>
    <row r="3" spans="1:2">
      <c r="A3" s="3" t="s">
        <v>175</v>
      </c>
    </row>
    <row r="4" spans="1:2">
      <c r="A4" s="4" t="s">
        <v>209</v>
      </c>
      <c r="B4" s="4" t="s">
        <v>21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211</v>
      </c>
      <c r="B1" s="2" t="s">
        <v>1</v>
      </c>
    </row>
    <row r="2" spans="1:3">
      <c r="B2" s="2" t="s">
        <v>2</v>
      </c>
      <c r="C2" s="2" t="s">
        <v>66</v>
      </c>
    </row>
    <row r="3" spans="1:3">
      <c r="A3" s="4" t="s">
        <v>212</v>
      </c>
      <c r="B3" s="5" t="n">
        <v>12</v>
      </c>
    </row>
    <row r="4" spans="1:3">
      <c r="A4" s="4" t="s">
        <v>213</v>
      </c>
      <c r="B4" s="5" t="n">
        <v>13</v>
      </c>
      <c r="C4" s="5" t="n">
        <v>26</v>
      </c>
    </row>
    <row r="5" spans="1:3">
      <c r="A5" s="4" t="s">
        <v>214</v>
      </c>
    </row>
    <row r="6" spans="1:3">
      <c r="A6" s="4" t="s">
        <v>215</v>
      </c>
      <c r="B6" s="4" t="s">
        <v>216</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v>
      </c>
      <c r="B1" s="2" t="s">
        <v>2</v>
      </c>
      <c r="C1" s="2" t="s">
        <v>28</v>
      </c>
    </row>
    <row r="2" spans="1:3">
      <c r="A2" s="3" t="s">
        <v>59</v>
      </c>
    </row>
    <row r="3" spans="1:3">
      <c r="A3" s="4" t="s">
        <v>60</v>
      </c>
      <c r="B3" s="7" t="n">
        <v>0</v>
      </c>
      <c r="C3" s="7" t="n">
        <v>0</v>
      </c>
    </row>
    <row r="4" spans="1:3">
      <c r="A4" s="4" t="s">
        <v>61</v>
      </c>
      <c r="B4" s="5" t="n">
        <v>50000</v>
      </c>
      <c r="C4" s="5" t="n">
        <v>50000</v>
      </c>
    </row>
    <row r="5" spans="1:3">
      <c r="A5" s="4" t="s">
        <v>62</v>
      </c>
      <c r="B5" s="5" t="n">
        <v>6655</v>
      </c>
      <c r="C5" s="5" t="n">
        <v>6655</v>
      </c>
    </row>
    <row r="6" spans="1:3">
      <c r="A6" s="4" t="s">
        <v>63</v>
      </c>
      <c r="B6" s="5" t="n">
        <v>6655</v>
      </c>
      <c r="C6" s="5" t="n">
        <v>665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217</v>
      </c>
      <c r="B1" s="2" t="s">
        <v>2</v>
      </c>
      <c r="C1" s="2" t="s">
        <v>28</v>
      </c>
    </row>
    <row r="2" spans="1:3">
      <c r="A2" s="3" t="s">
        <v>138</v>
      </c>
    </row>
    <row r="3" spans="1:3">
      <c r="A3" s="4" t="s">
        <v>218</v>
      </c>
      <c r="B3" s="7" t="n">
        <v>12456</v>
      </c>
      <c r="C3" s="7" t="n">
        <v>16146</v>
      </c>
    </row>
    <row r="4" spans="1:3">
      <c r="A4" s="4" t="s">
        <v>219</v>
      </c>
      <c r="B4" s="5" t="n">
        <v>118</v>
      </c>
      <c r="C4" s="5" t="n">
        <v>139</v>
      </c>
    </row>
    <row r="5" spans="1:3">
      <c r="A5" s="4" t="s">
        <v>220</v>
      </c>
      <c r="B5" s="5" t="n">
        <v>0</v>
      </c>
      <c r="C5" s="5" t="n">
        <v>6</v>
      </c>
    </row>
    <row r="6" spans="1:3">
      <c r="A6" s="4" t="s">
        <v>32</v>
      </c>
      <c r="B6" s="7" t="n">
        <v>12574</v>
      </c>
      <c r="C6" s="7" t="n">
        <v>16291</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1</v>
      </c>
      <c r="B1" s="2" t="s">
        <v>65</v>
      </c>
      <c r="D1" s="2" t="s">
        <v>1</v>
      </c>
    </row>
    <row r="2" spans="1:5">
      <c r="B2" s="2" t="s">
        <v>2</v>
      </c>
      <c r="C2" s="2" t="s">
        <v>66</v>
      </c>
      <c r="D2" s="2" t="s">
        <v>2</v>
      </c>
      <c r="E2" s="2" t="s">
        <v>66</v>
      </c>
    </row>
    <row r="3" spans="1:5">
      <c r="A3" s="3" t="s">
        <v>88</v>
      </c>
    </row>
    <row r="4" spans="1:5">
      <c r="A4" s="4" t="s">
        <v>83</v>
      </c>
      <c r="B4" s="7" t="n">
        <v>2063</v>
      </c>
      <c r="C4" s="7" t="n">
        <v>-2103</v>
      </c>
      <c r="D4" s="7" t="n">
        <v>4271</v>
      </c>
      <c r="E4" s="7" t="n">
        <v>-2554</v>
      </c>
    </row>
    <row r="5" spans="1:5">
      <c r="A5" s="4" t="s">
        <v>222</v>
      </c>
      <c r="B5" s="5" t="n">
        <v>6655</v>
      </c>
      <c r="C5" s="5" t="n">
        <v>5929</v>
      </c>
      <c r="D5" s="5" t="n">
        <v>6655</v>
      </c>
      <c r="E5" s="5" t="n">
        <v>5915</v>
      </c>
    </row>
    <row r="6" spans="1:5">
      <c r="A6" s="4" t="s">
        <v>223</v>
      </c>
      <c r="B6" s="8" t="n">
        <v>0.31</v>
      </c>
      <c r="C6" s="8" t="n">
        <v>-0.35</v>
      </c>
      <c r="D6" s="8" t="n">
        <v>0.64</v>
      </c>
      <c r="E6" s="8" t="n">
        <v>-0.43</v>
      </c>
    </row>
    <row r="7" spans="1:5">
      <c r="A7" s="3" t="s">
        <v>86</v>
      </c>
    </row>
    <row r="8" spans="1:5">
      <c r="A8" s="4" t="s">
        <v>224</v>
      </c>
      <c r="B8" s="7" t="n">
        <v>2063</v>
      </c>
      <c r="C8" s="7" t="n">
        <v>-2103</v>
      </c>
      <c r="D8" s="7" t="n">
        <v>4271</v>
      </c>
      <c r="E8" s="7" t="n">
        <v>-2554</v>
      </c>
    </row>
    <row r="9" spans="1:5">
      <c r="A9" s="4" t="s">
        <v>225</v>
      </c>
      <c r="B9" s="5" t="n">
        <v>6655</v>
      </c>
      <c r="C9" s="5" t="n">
        <v>5929</v>
      </c>
      <c r="D9" s="5" t="n">
        <v>6655</v>
      </c>
      <c r="E9" s="5" t="n">
        <v>5915</v>
      </c>
    </row>
    <row r="10" spans="1:5">
      <c r="A10" s="4" t="s">
        <v>226</v>
      </c>
      <c r="B10" s="5" t="n">
        <v>0</v>
      </c>
      <c r="C10" s="5" t="n">
        <v>0</v>
      </c>
      <c r="D10" s="5" t="n">
        <v>0</v>
      </c>
      <c r="E10" s="5" t="n">
        <v>0</v>
      </c>
    </row>
    <row r="11" spans="1:5">
      <c r="A11" s="4" t="s">
        <v>227</v>
      </c>
      <c r="B11" s="5" t="n">
        <v>32</v>
      </c>
      <c r="C11" s="5" t="n">
        <v>0</v>
      </c>
      <c r="D11" s="5" t="n">
        <v>51</v>
      </c>
      <c r="E11" s="5" t="n">
        <v>0</v>
      </c>
    </row>
    <row r="12" spans="1:5">
      <c r="A12" s="4" t="s">
        <v>228</v>
      </c>
      <c r="B12" s="5" t="n">
        <v>6687</v>
      </c>
      <c r="C12" s="5" t="n">
        <v>5929</v>
      </c>
      <c r="D12" s="5" t="n">
        <v>6706</v>
      </c>
      <c r="E12" s="5" t="n">
        <v>5915</v>
      </c>
    </row>
    <row r="13" spans="1:5">
      <c r="A13" s="4" t="s">
        <v>229</v>
      </c>
      <c r="B13" s="8" t="n">
        <v>0.31</v>
      </c>
      <c r="C13" s="8" t="n">
        <v>-0.35</v>
      </c>
      <c r="D13" s="8" t="n">
        <v>0.64</v>
      </c>
      <c r="E13" s="8" t="n">
        <v>-0.43</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230</v>
      </c>
      <c r="B1" s="2" t="s">
        <v>65</v>
      </c>
      <c r="D1" s="2" t="s">
        <v>1</v>
      </c>
    </row>
    <row r="2" spans="1:5">
      <c r="B2" s="2" t="s">
        <v>2</v>
      </c>
      <c r="C2" s="2" t="s">
        <v>66</v>
      </c>
      <c r="D2" s="2" t="s">
        <v>2</v>
      </c>
      <c r="E2" s="2" t="s">
        <v>66</v>
      </c>
    </row>
    <row r="3" spans="1:5">
      <c r="A3" s="3" t="s">
        <v>84</v>
      </c>
    </row>
    <row r="4" spans="1:5">
      <c r="A4" s="4" t="s">
        <v>231</v>
      </c>
      <c r="B4" s="5" t="n">
        <v>734</v>
      </c>
      <c r="C4" s="5" t="n">
        <v>734</v>
      </c>
      <c r="D4" s="5" t="n">
        <v>734</v>
      </c>
      <c r="E4" s="5" t="n">
        <v>734</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232</v>
      </c>
      <c r="B1" s="2" t="s">
        <v>65</v>
      </c>
      <c r="D1" s="2" t="s">
        <v>1</v>
      </c>
    </row>
    <row r="2" spans="1:5">
      <c r="B2" s="2" t="s">
        <v>2</v>
      </c>
      <c r="C2" s="2" t="s">
        <v>66</v>
      </c>
      <c r="D2" s="2" t="s">
        <v>2</v>
      </c>
      <c r="E2" s="2" t="s">
        <v>66</v>
      </c>
    </row>
    <row r="3" spans="1:5">
      <c r="A3" s="3" t="s">
        <v>144</v>
      </c>
    </row>
    <row r="4" spans="1:5">
      <c r="A4" s="4" t="s">
        <v>233</v>
      </c>
      <c r="B4" s="7" t="n">
        <v>9</v>
      </c>
      <c r="C4" s="7" t="n">
        <v>102</v>
      </c>
      <c r="D4" s="7" t="n">
        <v>32</v>
      </c>
      <c r="E4" s="7" t="n">
        <v>141</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34</v>
      </c>
      <c r="C1" s="2" t="s">
        <v>2</v>
      </c>
      <c r="D1" s="2" t="s">
        <v>28</v>
      </c>
    </row>
    <row r="2" spans="1:4">
      <c r="A2" s="3" t="s">
        <v>235</v>
      </c>
    </row>
    <row r="3" spans="1:4">
      <c r="A3" s="4" t="s">
        <v>236</v>
      </c>
      <c r="C3" s="7" t="n">
        <v>293</v>
      </c>
      <c r="D3" s="7" t="n">
        <v>438</v>
      </c>
    </row>
    <row r="4" spans="1:4">
      <c r="A4" s="4" t="s">
        <v>36</v>
      </c>
      <c r="C4" s="5" t="n">
        <v>6933</v>
      </c>
      <c r="D4" s="5" t="n">
        <v>7322</v>
      </c>
    </row>
    <row r="5" spans="1:4">
      <c r="A5" s="4" t="s">
        <v>237</v>
      </c>
      <c r="C5" s="5" t="n">
        <v>93</v>
      </c>
      <c r="D5" s="5" t="n">
        <v>83</v>
      </c>
    </row>
    <row r="6" spans="1:4">
      <c r="A6" s="4" t="s">
        <v>238</v>
      </c>
      <c r="C6" s="5" t="n">
        <v>7319</v>
      </c>
      <c r="D6" s="5" t="n">
        <v>7843</v>
      </c>
    </row>
    <row r="7" spans="1:4">
      <c r="A7" s="3" t="s">
        <v>239</v>
      </c>
    </row>
    <row r="8" spans="1:4">
      <c r="A8" s="4" t="s">
        <v>42</v>
      </c>
      <c r="C8" s="5" t="n">
        <v>2569</v>
      </c>
      <c r="D8" s="5" t="n">
        <v>1388</v>
      </c>
    </row>
    <row r="9" spans="1:4">
      <c r="A9" s="4" t="s">
        <v>240</v>
      </c>
      <c r="C9" s="5" t="n">
        <v>585</v>
      </c>
      <c r="D9" s="5" t="n">
        <v>523</v>
      </c>
    </row>
    <row r="10" spans="1:4">
      <c r="A10" s="4" t="s">
        <v>241</v>
      </c>
      <c r="C10" s="5" t="n">
        <v>728</v>
      </c>
      <c r="D10" s="5" t="n">
        <v>3558</v>
      </c>
    </row>
    <row r="11" spans="1:4">
      <c r="A11" s="4" t="s">
        <v>242</v>
      </c>
      <c r="C11" s="5" t="n">
        <v>3166</v>
      </c>
      <c r="D11" s="5" t="n">
        <v>435</v>
      </c>
    </row>
    <row r="12" spans="1:4">
      <c r="A12" s="4" t="s">
        <v>243</v>
      </c>
      <c r="B12" s="4" t="s">
        <v>244</v>
      </c>
      <c r="C12" s="5" t="n">
        <v>289</v>
      </c>
      <c r="D12" s="5" t="n">
        <v>1126</v>
      </c>
    </row>
    <row r="13" spans="1:4">
      <c r="A13" s="4" t="s">
        <v>245</v>
      </c>
      <c r="C13" s="7" t="n">
        <v>7337</v>
      </c>
      <c r="D13" s="7" t="n">
        <v>7030</v>
      </c>
    </row>
    <row r="14" spans="1:4"/>
    <row r="15" spans="1:4">
      <c r="A15" s="4" t="s">
        <v>244</v>
      </c>
      <c r="B15" s="4" t="s">
        <v>246</v>
      </c>
    </row>
  </sheetData>
  <mergeCells count="3">
    <mergeCell ref="A1:B1"/>
    <mergeCell ref="A14:C14"/>
    <mergeCell ref="B15:C15"/>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7</v>
      </c>
      <c r="B1" s="2" t="s">
        <v>65</v>
      </c>
      <c r="D1" s="2" t="s">
        <v>1</v>
      </c>
    </row>
    <row r="2" spans="1:5">
      <c r="B2" s="2" t="s">
        <v>2</v>
      </c>
      <c r="C2" s="2" t="s">
        <v>66</v>
      </c>
      <c r="D2" s="2" t="s">
        <v>2</v>
      </c>
      <c r="E2" s="2" t="s">
        <v>66</v>
      </c>
    </row>
    <row r="3" spans="1:5">
      <c r="A3" s="3" t="s">
        <v>248</v>
      </c>
    </row>
    <row r="4" spans="1:5">
      <c r="A4" s="4" t="s">
        <v>68</v>
      </c>
      <c r="B4" s="7" t="n">
        <v>642</v>
      </c>
      <c r="C4" s="7" t="n">
        <v>1695</v>
      </c>
      <c r="D4" s="7" t="n">
        <v>1127</v>
      </c>
      <c r="E4" s="7" t="n">
        <v>3480</v>
      </c>
    </row>
    <row r="5" spans="1:5">
      <c r="A5" s="4" t="s">
        <v>70</v>
      </c>
      <c r="B5" s="5" t="n">
        <v>100</v>
      </c>
      <c r="C5" s="5" t="n">
        <v>319</v>
      </c>
      <c r="D5" s="5" t="n">
        <v>-14</v>
      </c>
      <c r="E5" s="5" t="n">
        <v>475</v>
      </c>
    </row>
    <row r="6" spans="1:5">
      <c r="A6" s="4" t="s">
        <v>249</v>
      </c>
      <c r="B6" s="5" t="n">
        <v>-236</v>
      </c>
      <c r="C6" s="5" t="n">
        <v>-93</v>
      </c>
      <c r="D6" s="5" t="n">
        <v>-708</v>
      </c>
      <c r="E6" s="5" t="n">
        <v>-364</v>
      </c>
    </row>
    <row r="7" spans="1:5">
      <c r="A7" s="4" t="s">
        <v>250</v>
      </c>
      <c r="B7" s="7" t="n">
        <v>-299</v>
      </c>
      <c r="C7" s="7" t="n">
        <v>-159</v>
      </c>
      <c r="D7" s="7" t="n">
        <v>-826</v>
      </c>
      <c r="E7" s="7" t="n">
        <v>-514</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251</v>
      </c>
      <c r="B1" s="2" t="s">
        <v>1</v>
      </c>
    </row>
    <row r="2" spans="1:3">
      <c r="B2" s="2" t="s">
        <v>2</v>
      </c>
      <c r="C2" s="2" t="s">
        <v>28</v>
      </c>
    </row>
    <row r="3" spans="1:3">
      <c r="A3" s="4" t="s">
        <v>252</v>
      </c>
      <c r="B3" s="7" t="n">
        <v>21180</v>
      </c>
      <c r="C3" s="7" t="n">
        <v>24384</v>
      </c>
    </row>
    <row r="4" spans="1:3">
      <c r="A4" s="4" t="s">
        <v>253</v>
      </c>
      <c r="B4" s="5" t="n">
        <v>-13191</v>
      </c>
      <c r="C4" s="5" t="n">
        <v>-14268</v>
      </c>
    </row>
    <row r="5" spans="1:3">
      <c r="A5" s="4" t="s">
        <v>254</v>
      </c>
      <c r="B5" s="5" t="n">
        <v>7989</v>
      </c>
      <c r="C5" s="5" t="n">
        <v>10116</v>
      </c>
    </row>
    <row r="6" spans="1:3">
      <c r="A6" s="4" t="s">
        <v>255</v>
      </c>
    </row>
    <row r="7" spans="1:3">
      <c r="A7" s="4" t="s">
        <v>252</v>
      </c>
      <c r="B7" s="7" t="n">
        <v>18687</v>
      </c>
      <c r="C7" s="5" t="n">
        <v>19260</v>
      </c>
    </row>
    <row r="8" spans="1:3">
      <c r="A8" s="4" t="s">
        <v>256</v>
      </c>
      <c r="B8" s="4" t="s">
        <v>257</v>
      </c>
    </row>
    <row r="9" spans="1:3">
      <c r="A9" s="4" t="s">
        <v>258</v>
      </c>
    </row>
    <row r="10" spans="1:3">
      <c r="A10" s="4" t="s">
        <v>252</v>
      </c>
      <c r="B10" s="7" t="n">
        <v>2288</v>
      </c>
      <c r="C10" s="5" t="n">
        <v>3780</v>
      </c>
    </row>
    <row r="11" spans="1:3">
      <c r="A11" s="4" t="s">
        <v>256</v>
      </c>
      <c r="B11" s="4" t="s">
        <v>259</v>
      </c>
    </row>
    <row r="12" spans="1:3">
      <c r="A12" s="4" t="s">
        <v>260</v>
      </c>
    </row>
    <row r="13" spans="1:3">
      <c r="A13" s="4" t="s">
        <v>252</v>
      </c>
      <c r="B13" s="7" t="n">
        <v>0</v>
      </c>
      <c r="C13" s="5" t="n">
        <v>1140</v>
      </c>
    </row>
    <row r="14" spans="1:3">
      <c r="A14" s="4" t="s">
        <v>261</v>
      </c>
    </row>
    <row r="15" spans="1:3">
      <c r="A15" s="4" t="s">
        <v>252</v>
      </c>
      <c r="B15" s="7" t="n">
        <v>205</v>
      </c>
      <c r="C15" s="7" t="n">
        <v>20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262</v>
      </c>
      <c r="B1" s="2" t="s">
        <v>65</v>
      </c>
      <c r="D1" s="2" t="s">
        <v>1</v>
      </c>
    </row>
    <row r="2" spans="1:5">
      <c r="B2" s="2" t="s">
        <v>2</v>
      </c>
      <c r="C2" s="2" t="s">
        <v>66</v>
      </c>
      <c r="D2" s="2" t="s">
        <v>2</v>
      </c>
      <c r="E2" s="2" t="s">
        <v>66</v>
      </c>
    </row>
    <row r="3" spans="1:5">
      <c r="A3" s="3" t="s">
        <v>151</v>
      </c>
    </row>
    <row r="4" spans="1:5">
      <c r="A4" s="4" t="s">
        <v>263</v>
      </c>
      <c r="B4" s="7" t="n">
        <v>284</v>
      </c>
      <c r="C4" s="7" t="n">
        <v>309</v>
      </c>
      <c r="D4" s="7" t="n">
        <v>609</v>
      </c>
      <c r="E4" s="7" t="n">
        <v>634</v>
      </c>
    </row>
    <row r="5" spans="1:5">
      <c r="A5" s="4" t="s">
        <v>264</v>
      </c>
      <c r="D5" s="5" t="n">
        <v>7103</v>
      </c>
    </row>
    <row r="6" spans="1:5">
      <c r="A6" s="4" t="s">
        <v>101</v>
      </c>
      <c r="B6" s="7" t="n">
        <v>0</v>
      </c>
      <c r="C6" s="7" t="n">
        <v>0</v>
      </c>
      <c r="D6" s="7" t="n">
        <v>5163</v>
      </c>
      <c r="E6" s="7" t="n">
        <v>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265</v>
      </c>
      <c r="B1" s="2" t="s">
        <v>2</v>
      </c>
      <c r="C1" s="2" t="s">
        <v>28</v>
      </c>
    </row>
    <row r="2" spans="1:3">
      <c r="A2" s="3" t="s">
        <v>155</v>
      </c>
    </row>
    <row r="3" spans="1:3">
      <c r="A3" s="4" t="s">
        <v>266</v>
      </c>
      <c r="B3" s="7" t="n">
        <v>578</v>
      </c>
      <c r="C3" s="7" t="n">
        <v>453</v>
      </c>
    </row>
    <row r="4" spans="1:3">
      <c r="A4" s="4" t="s">
        <v>105</v>
      </c>
      <c r="B4" s="5" t="n">
        <v>236</v>
      </c>
      <c r="C4" s="5" t="n">
        <v>104</v>
      </c>
    </row>
    <row r="5" spans="1:3">
      <c r="A5" s="4" t="s">
        <v>267</v>
      </c>
      <c r="B5" s="5" t="n">
        <v>19</v>
      </c>
      <c r="C5" s="5" t="n">
        <v>19</v>
      </c>
    </row>
    <row r="6" spans="1:3">
      <c r="A6" s="4" t="s">
        <v>268</v>
      </c>
      <c r="B6" s="5" t="n">
        <v>38</v>
      </c>
      <c r="C6" s="5" t="n">
        <v>38</v>
      </c>
    </row>
    <row r="7" spans="1:3">
      <c r="A7" s="4" t="s">
        <v>269</v>
      </c>
      <c r="B7" s="7" t="n">
        <v>871</v>
      </c>
      <c r="C7" s="7" t="n">
        <v>61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270</v>
      </c>
      <c r="B1" s="2" t="s">
        <v>65</v>
      </c>
      <c r="D1" s="2" t="s">
        <v>1</v>
      </c>
    </row>
    <row r="2" spans="1:5">
      <c r="B2" s="2" t="s">
        <v>2</v>
      </c>
      <c r="C2" s="2" t="s">
        <v>66</v>
      </c>
      <c r="D2" s="2" t="s">
        <v>2</v>
      </c>
      <c r="E2" s="2" t="s">
        <v>66</v>
      </c>
    </row>
    <row r="3" spans="1:5">
      <c r="A3" s="3" t="s">
        <v>155</v>
      </c>
    </row>
    <row r="4" spans="1:5">
      <c r="A4" s="4" t="s">
        <v>271</v>
      </c>
      <c r="B4" s="7" t="n">
        <v>0</v>
      </c>
      <c r="C4" s="7" t="n">
        <v>0</v>
      </c>
      <c r="D4" s="7" t="n">
        <v>0</v>
      </c>
      <c r="E4" s="7" t="n">
        <v>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v>
      </c>
      <c r="B1" s="2" t="s">
        <v>65</v>
      </c>
      <c r="D1" s="2" t="s">
        <v>1</v>
      </c>
    </row>
    <row r="2" spans="1:5">
      <c r="B2" s="2" t="s">
        <v>2</v>
      </c>
      <c r="C2" s="2" t="s">
        <v>66</v>
      </c>
      <c r="D2" s="2" t="s">
        <v>2</v>
      </c>
      <c r="E2" s="2" t="s">
        <v>66</v>
      </c>
    </row>
    <row r="3" spans="1:5">
      <c r="A3" s="3" t="s">
        <v>67</v>
      </c>
    </row>
    <row r="4" spans="1:5">
      <c r="A4" s="4" t="s">
        <v>68</v>
      </c>
      <c r="B4" s="7" t="n">
        <v>25782</v>
      </c>
      <c r="C4" s="7" t="n">
        <v>24756</v>
      </c>
      <c r="D4" s="7" t="n">
        <v>49021</v>
      </c>
      <c r="E4" s="7" t="n">
        <v>50101</v>
      </c>
    </row>
    <row r="5" spans="1:5">
      <c r="A5" s="4" t="s">
        <v>69</v>
      </c>
      <c r="B5" s="5" t="n">
        <v>17063</v>
      </c>
      <c r="C5" s="5" t="n">
        <v>18320</v>
      </c>
      <c r="D5" s="5" t="n">
        <v>34279</v>
      </c>
      <c r="E5" s="5" t="n">
        <v>37474</v>
      </c>
    </row>
    <row r="6" spans="1:5">
      <c r="A6" s="4" t="s">
        <v>70</v>
      </c>
      <c r="B6" s="5" t="n">
        <v>8719</v>
      </c>
      <c r="C6" s="5" t="n">
        <v>6436</v>
      </c>
      <c r="D6" s="5" t="n">
        <v>14742</v>
      </c>
      <c r="E6" s="5" t="n">
        <v>12627</v>
      </c>
    </row>
    <row r="7" spans="1:5">
      <c r="A7" s="3" t="s">
        <v>71</v>
      </c>
    </row>
    <row r="8" spans="1:5">
      <c r="A8" s="4" t="s">
        <v>72</v>
      </c>
      <c r="B8" s="5" t="n">
        <v>6134</v>
      </c>
      <c r="C8" s="5" t="n">
        <v>7529</v>
      </c>
      <c r="D8" s="5" t="n">
        <v>13866</v>
      </c>
      <c r="E8" s="5" t="n">
        <v>14507</v>
      </c>
    </row>
    <row r="9" spans="1:5">
      <c r="A9" s="4" t="s">
        <v>73</v>
      </c>
      <c r="B9" s="5" t="n">
        <v>2585</v>
      </c>
      <c r="C9" s="5" t="n">
        <v>-1093</v>
      </c>
      <c r="D9" s="5" t="n">
        <v>876</v>
      </c>
      <c r="E9" s="5" t="n">
        <v>-1880</v>
      </c>
    </row>
    <row r="10" spans="1:5">
      <c r="A10" s="3" t="s">
        <v>74</v>
      </c>
    </row>
    <row r="11" spans="1:5">
      <c r="A11" s="4" t="s">
        <v>75</v>
      </c>
      <c r="B11" s="5" t="n">
        <v>0</v>
      </c>
      <c r="C11" s="5" t="n">
        <v>0</v>
      </c>
      <c r="D11" s="5" t="n">
        <v>5163</v>
      </c>
      <c r="E11" s="5" t="n">
        <v>0</v>
      </c>
    </row>
    <row r="12" spans="1:5">
      <c r="A12" s="4" t="s">
        <v>76</v>
      </c>
      <c r="B12" s="5" t="n">
        <v>-132</v>
      </c>
      <c r="C12" s="5" t="n">
        <v>-304</v>
      </c>
      <c r="D12" s="5" t="n">
        <v>-429</v>
      </c>
      <c r="E12" s="5" t="n">
        <v>-587</v>
      </c>
    </row>
    <row r="13" spans="1:5">
      <c r="A13" s="4" t="s">
        <v>77</v>
      </c>
      <c r="B13" s="5" t="n">
        <v>62</v>
      </c>
      <c r="C13" s="5" t="n">
        <v>-26</v>
      </c>
      <c r="D13" s="5" t="n">
        <v>67</v>
      </c>
      <c r="E13" s="5" t="n">
        <v>94</v>
      </c>
    </row>
    <row r="14" spans="1:5">
      <c r="A14" s="4" t="s">
        <v>78</v>
      </c>
      <c r="B14" s="5" t="n">
        <v>-70</v>
      </c>
      <c r="C14" s="5" t="n">
        <v>-330</v>
      </c>
      <c r="D14" s="5" t="n">
        <v>4801</v>
      </c>
      <c r="E14" s="5" t="n">
        <v>-493</v>
      </c>
    </row>
    <row r="15" spans="1:5">
      <c r="A15" s="4" t="s">
        <v>79</v>
      </c>
      <c r="B15" s="5" t="n">
        <v>2515</v>
      </c>
      <c r="C15" s="5" t="n">
        <v>-1423</v>
      </c>
      <c r="D15" s="5" t="n">
        <v>5677</v>
      </c>
      <c r="E15" s="5" t="n">
        <v>-2373</v>
      </c>
    </row>
    <row r="16" spans="1:5">
      <c r="A16" s="4" t="s">
        <v>80</v>
      </c>
      <c r="B16" s="5" t="n">
        <v>602</v>
      </c>
      <c r="C16" s="5" t="n">
        <v>758</v>
      </c>
      <c r="D16" s="5" t="n">
        <v>1819</v>
      </c>
      <c r="E16" s="5" t="n">
        <v>438</v>
      </c>
    </row>
    <row r="17" spans="1:5">
      <c r="A17" s="4" t="s">
        <v>81</v>
      </c>
      <c r="B17" s="5" t="n">
        <v>1913</v>
      </c>
      <c r="C17" s="5" t="n">
        <v>-2181</v>
      </c>
      <c r="D17" s="5" t="n">
        <v>3858</v>
      </c>
      <c r="E17" s="5" t="n">
        <v>-2811</v>
      </c>
    </row>
    <row r="18" spans="1:5">
      <c r="A18" s="4" t="s">
        <v>82</v>
      </c>
      <c r="B18" s="5" t="n">
        <v>150</v>
      </c>
      <c r="C18" s="5" t="n">
        <v>78</v>
      </c>
      <c r="D18" s="5" t="n">
        <v>413</v>
      </c>
      <c r="E18" s="5" t="n">
        <v>257</v>
      </c>
    </row>
    <row r="19" spans="1:5">
      <c r="A19" s="4" t="s">
        <v>83</v>
      </c>
      <c r="B19" s="7" t="n">
        <v>2063</v>
      </c>
      <c r="C19" s="7" t="n">
        <v>-2103</v>
      </c>
      <c r="D19" s="7" t="n">
        <v>4271</v>
      </c>
      <c r="E19" s="7" t="n">
        <v>-2554</v>
      </c>
    </row>
    <row r="20" spans="1:5">
      <c r="A20" s="3" t="s">
        <v>84</v>
      </c>
    </row>
    <row r="21" spans="1:5">
      <c r="A21" s="4" t="s">
        <v>85</v>
      </c>
      <c r="B21" s="8" t="n">
        <v>0.31</v>
      </c>
      <c r="C21" s="8" t="n">
        <v>-0.35</v>
      </c>
      <c r="D21" s="8" t="n">
        <v>0.64</v>
      </c>
      <c r="E21" s="8" t="n">
        <v>-0.43</v>
      </c>
    </row>
    <row r="22" spans="1:5">
      <c r="A22" s="4" t="s">
        <v>86</v>
      </c>
      <c r="B22" s="8" t="n">
        <v>0.31</v>
      </c>
      <c r="C22" s="8" t="n">
        <v>-0.35</v>
      </c>
      <c r="D22" s="8" t="n">
        <v>0.64</v>
      </c>
      <c r="E22" s="8" t="n">
        <v>-0.43</v>
      </c>
    </row>
    <row r="23" spans="1:5">
      <c r="A23" s="3" t="s">
        <v>87</v>
      </c>
    </row>
    <row r="24" spans="1:5">
      <c r="A24" s="4" t="s">
        <v>88</v>
      </c>
      <c r="B24" s="5" t="n">
        <v>6655</v>
      </c>
      <c r="C24" s="5" t="n">
        <v>5929</v>
      </c>
      <c r="D24" s="5" t="n">
        <v>6655</v>
      </c>
      <c r="E24" s="5" t="n">
        <v>5915</v>
      </c>
    </row>
    <row r="25" spans="1:5">
      <c r="A25" s="4" t="s">
        <v>86</v>
      </c>
      <c r="B25" s="5" t="n">
        <v>6687</v>
      </c>
      <c r="C25" s="5" t="n">
        <v>5929</v>
      </c>
      <c r="D25" s="5" t="n">
        <v>6706</v>
      </c>
      <c r="E25" s="5" t="n">
        <v>5915</v>
      </c>
    </row>
    <row r="26" spans="1:5">
      <c r="A26" s="4" t="s">
        <v>81</v>
      </c>
      <c r="B26" s="7" t="n">
        <v>1913</v>
      </c>
      <c r="C26" s="7" t="n">
        <v>-2181</v>
      </c>
      <c r="D26" s="7" t="n">
        <v>3858</v>
      </c>
      <c r="E26" s="7" t="n">
        <v>-2811</v>
      </c>
    </row>
    <row r="27" spans="1:5">
      <c r="A27" s="3" t="s">
        <v>89</v>
      </c>
    </row>
    <row r="28" spans="1:5">
      <c r="A28" s="4" t="s">
        <v>90</v>
      </c>
      <c r="B28" s="5" t="n">
        <v>23</v>
      </c>
      <c r="C28" s="5" t="n">
        <v>24</v>
      </c>
      <c r="D28" s="5" t="n">
        <v>36</v>
      </c>
      <c r="E28" s="5" t="n">
        <v>43</v>
      </c>
    </row>
    <row r="29" spans="1:5">
      <c r="A29" s="4" t="s">
        <v>91</v>
      </c>
      <c r="B29" s="5" t="n">
        <v>23</v>
      </c>
      <c r="C29" s="5" t="n">
        <v>24</v>
      </c>
      <c r="D29" s="5" t="n">
        <v>36</v>
      </c>
      <c r="E29" s="5" t="n">
        <v>43</v>
      </c>
    </row>
    <row r="30" spans="1:5">
      <c r="A30" s="4" t="s">
        <v>92</v>
      </c>
      <c r="B30" s="5" t="n">
        <v>1936</v>
      </c>
      <c r="C30" s="5" t="n">
        <v>-2157</v>
      </c>
      <c r="D30" s="5" t="n">
        <v>3894</v>
      </c>
      <c r="E30" s="5" t="n">
        <v>-2768</v>
      </c>
    </row>
    <row r="31" spans="1:5">
      <c r="A31" s="4" t="s">
        <v>93</v>
      </c>
      <c r="B31" s="5" t="n">
        <v>150</v>
      </c>
      <c r="C31" s="5" t="n">
        <v>78</v>
      </c>
      <c r="D31" s="5" t="n">
        <v>413</v>
      </c>
      <c r="E31" s="5" t="n">
        <v>257</v>
      </c>
    </row>
    <row r="32" spans="1:5">
      <c r="A32" s="4" t="s">
        <v>94</v>
      </c>
      <c r="B32" s="7" t="n">
        <v>2086</v>
      </c>
      <c r="C32" s="7" t="n">
        <v>-2079</v>
      </c>
      <c r="D32" s="7" t="n">
        <v>4307</v>
      </c>
      <c r="E32" s="7" t="n">
        <v>-251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272</v>
      </c>
      <c r="B1" s="2" t="s">
        <v>2</v>
      </c>
      <c r="C1" s="2" t="s">
        <v>28</v>
      </c>
    </row>
    <row r="2" spans="1:3">
      <c r="A2" s="3" t="s">
        <v>158</v>
      </c>
    </row>
    <row r="3" spans="1:3">
      <c r="A3" s="4" t="s">
        <v>273</v>
      </c>
      <c r="B3" s="7" t="n">
        <v>4573</v>
      </c>
      <c r="C3" s="7" t="n">
        <v>4203</v>
      </c>
    </row>
    <row r="4" spans="1:3">
      <c r="A4" s="4" t="s">
        <v>274</v>
      </c>
      <c r="B4" s="5" t="n">
        <v>1147</v>
      </c>
      <c r="C4" s="5" t="n">
        <v>2431</v>
      </c>
    </row>
    <row r="5" spans="1:3">
      <c r="A5" s="4" t="s">
        <v>275</v>
      </c>
      <c r="B5" s="5" t="n">
        <v>471</v>
      </c>
      <c r="C5" s="5" t="n">
        <v>358</v>
      </c>
    </row>
    <row r="6" spans="1:3">
      <c r="A6" s="4" t="s">
        <v>276</v>
      </c>
      <c r="B6" s="5" t="n">
        <v>242</v>
      </c>
      <c r="C6" s="5" t="n">
        <v>263</v>
      </c>
    </row>
    <row r="7" spans="1:3">
      <c r="A7" s="4" t="s">
        <v>277</v>
      </c>
      <c r="B7" s="5" t="n">
        <v>42</v>
      </c>
      <c r="C7" s="5" t="n">
        <v>26</v>
      </c>
    </row>
    <row r="8" spans="1:3">
      <c r="A8" s="4" t="s">
        <v>278</v>
      </c>
      <c r="B8" s="5" t="n">
        <v>1196</v>
      </c>
      <c r="C8" s="5" t="n">
        <v>570</v>
      </c>
    </row>
    <row r="9" spans="1:3">
      <c r="A9" s="4" t="s">
        <v>279</v>
      </c>
      <c r="B9" s="5" t="n">
        <v>350</v>
      </c>
      <c r="C9" s="5" t="n">
        <v>227</v>
      </c>
    </row>
    <row r="10" spans="1:3">
      <c r="A10" s="4" t="s">
        <v>105</v>
      </c>
      <c r="B10" s="5" t="n">
        <v>586</v>
      </c>
      <c r="C10" s="5" t="n">
        <v>810</v>
      </c>
    </row>
    <row r="11" spans="1:3">
      <c r="A11" s="4" t="s">
        <v>280</v>
      </c>
      <c r="B11" s="7" t="n">
        <v>8607</v>
      </c>
      <c r="C11" s="7" t="n">
        <v>888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281</v>
      </c>
      <c r="B1" s="2" t="s">
        <v>2</v>
      </c>
      <c r="C1" s="2" t="s">
        <v>28</v>
      </c>
    </row>
    <row r="2" spans="1:3">
      <c r="A2" s="3" t="s">
        <v>282</v>
      </c>
    </row>
    <row r="3" spans="1:3">
      <c r="A3" s="4" t="s">
        <v>283</v>
      </c>
      <c r="B3" s="7" t="n">
        <v>0</v>
      </c>
      <c r="C3" s="7" t="n">
        <v>10333</v>
      </c>
    </row>
    <row r="4" spans="1:3">
      <c r="A4" s="4" t="s">
        <v>284</v>
      </c>
    </row>
    <row r="5" spans="1:3">
      <c r="A5" s="3" t="s">
        <v>282</v>
      </c>
    </row>
    <row r="6" spans="1:3">
      <c r="A6" s="4" t="s">
        <v>37</v>
      </c>
      <c r="B6" s="7" t="n">
        <v>75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285</v>
      </c>
      <c r="B1" s="2" t="s">
        <v>2</v>
      </c>
      <c r="C1" s="2" t="s">
        <v>28</v>
      </c>
    </row>
    <row r="2" spans="1:3">
      <c r="A2" s="4" t="s">
        <v>286</v>
      </c>
      <c r="B2" s="7" t="n">
        <v>424</v>
      </c>
      <c r="C2" s="7" t="n">
        <v>564</v>
      </c>
    </row>
    <row r="3" spans="1:3">
      <c r="A3" s="4" t="s">
        <v>287</v>
      </c>
      <c r="B3" s="5" t="n">
        <v>-988</v>
      </c>
      <c r="C3" s="5" t="n">
        <v>-779</v>
      </c>
    </row>
    <row r="4" spans="1:3">
      <c r="A4" s="4" t="s">
        <v>288</v>
      </c>
      <c r="B4" s="5" t="n">
        <v>5419</v>
      </c>
      <c r="C4" s="5" t="n">
        <v>4919</v>
      </c>
    </row>
    <row r="5" spans="1:3">
      <c r="A5" s="4" t="s">
        <v>289</v>
      </c>
      <c r="B5" s="5" t="n">
        <v>-2054</v>
      </c>
      <c r="C5" s="5" t="n">
        <v>-2093</v>
      </c>
    </row>
    <row r="6" spans="1:3">
      <c r="A6" s="4" t="s">
        <v>290</v>
      </c>
      <c r="B6" s="5" t="n">
        <v>3365</v>
      </c>
      <c r="C6" s="5" t="n">
        <v>2826</v>
      </c>
    </row>
    <row r="7" spans="1:3">
      <c r="A7" s="4" t="s">
        <v>291</v>
      </c>
    </row>
    <row r="8" spans="1:3">
      <c r="A8" s="4" t="s">
        <v>288</v>
      </c>
      <c r="B8" s="5" t="n">
        <v>0</v>
      </c>
      <c r="C8" s="5" t="n">
        <v>1020</v>
      </c>
    </row>
    <row r="9" spans="1:3">
      <c r="A9" s="4" t="s">
        <v>292</v>
      </c>
    </row>
    <row r="10" spans="1:3">
      <c r="A10" s="4" t="s">
        <v>288</v>
      </c>
      <c r="B10" s="5" t="n">
        <v>1066</v>
      </c>
      <c r="C10" s="5" t="n">
        <v>0</v>
      </c>
    </row>
    <row r="11" spans="1:3">
      <c r="A11" s="4" t="s">
        <v>293</v>
      </c>
    </row>
    <row r="12" spans="1:3">
      <c r="A12" s="4" t="s">
        <v>288</v>
      </c>
      <c r="B12" s="5" t="n">
        <v>820</v>
      </c>
      <c r="C12" s="5" t="n">
        <v>0</v>
      </c>
    </row>
    <row r="13" spans="1:3">
      <c r="A13" s="4" t="s">
        <v>294</v>
      </c>
    </row>
    <row r="14" spans="1:3">
      <c r="A14" s="4" t="s">
        <v>288</v>
      </c>
      <c r="B14" s="5" t="n">
        <v>3242</v>
      </c>
      <c r="C14" s="5" t="n">
        <v>3242</v>
      </c>
    </row>
    <row r="15" spans="1:3">
      <c r="A15" s="4" t="s">
        <v>295</v>
      </c>
    </row>
    <row r="16" spans="1:3">
      <c r="A16" s="4" t="s">
        <v>288</v>
      </c>
      <c r="B16" s="5" t="n">
        <v>482</v>
      </c>
      <c r="C16" s="5" t="n">
        <v>482</v>
      </c>
    </row>
    <row r="17" spans="1:3">
      <c r="A17" s="4" t="s">
        <v>296</v>
      </c>
    </row>
    <row r="18" spans="1:3">
      <c r="A18" s="4" t="s">
        <v>288</v>
      </c>
      <c r="B18" s="5" t="n">
        <v>103</v>
      </c>
      <c r="C18" s="5" t="n">
        <v>103</v>
      </c>
    </row>
    <row r="19" spans="1:3">
      <c r="A19" s="4" t="s">
        <v>297</v>
      </c>
    </row>
    <row r="20" spans="1:3">
      <c r="A20" s="4" t="s">
        <v>288</v>
      </c>
      <c r="B20" s="7" t="n">
        <v>270</v>
      </c>
      <c r="C20" s="7" t="n">
        <v>28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1"/>
    <col customWidth="1" max="2" min="2" width="27"/>
    <col customWidth="1" max="3" min="3" width="14"/>
  </cols>
  <sheetData>
    <row r="1" spans="1:3">
      <c r="A1" s="1" t="s">
        <v>298</v>
      </c>
      <c r="B1" s="2" t="s">
        <v>1</v>
      </c>
    </row>
    <row r="2" spans="1:3">
      <c r="B2" s="2" t="s">
        <v>2</v>
      </c>
      <c r="C2" s="2" t="s">
        <v>28</v>
      </c>
    </row>
    <row r="3" spans="1:3">
      <c r="A3" s="4" t="s">
        <v>299</v>
      </c>
      <c r="B3" s="7" t="n">
        <v>5419</v>
      </c>
      <c r="C3" s="7" t="n">
        <v>4919</v>
      </c>
    </row>
    <row r="4" spans="1:3">
      <c r="A4" s="4" t="s">
        <v>300</v>
      </c>
      <c r="B4" s="5" t="n">
        <v>2527</v>
      </c>
      <c r="C4" s="5" t="n">
        <v>2601</v>
      </c>
    </row>
    <row r="5" spans="1:3">
      <c r="A5" s="4" t="s">
        <v>301</v>
      </c>
      <c r="B5" s="5" t="n">
        <v>1752</v>
      </c>
      <c r="C5" s="5" t="n">
        <v>1771</v>
      </c>
    </row>
    <row r="6" spans="1:3">
      <c r="A6" s="4" t="s">
        <v>283</v>
      </c>
      <c r="B6" s="5" t="n">
        <v>0</v>
      </c>
      <c r="C6" s="5" t="n">
        <v>10333</v>
      </c>
    </row>
    <row r="7" spans="1:3">
      <c r="A7" s="4" t="s">
        <v>302</v>
      </c>
    </row>
    <row r="8" spans="1:3">
      <c r="A8" s="4" t="s">
        <v>299</v>
      </c>
      <c r="B8" s="7" t="n">
        <v>0</v>
      </c>
      <c r="C8" s="5" t="n">
        <v>1020</v>
      </c>
    </row>
    <row r="9" spans="1:3">
      <c r="A9" s="4" t="s">
        <v>303</v>
      </c>
      <c r="B9" s="4" t="s">
        <v>304</v>
      </c>
    </row>
    <row r="10" spans="1:3">
      <c r="A10" s="4" t="s">
        <v>305</v>
      </c>
      <c r="B10" s="4" t="s">
        <v>306</v>
      </c>
    </row>
    <row r="11" spans="1:3">
      <c r="A11" s="4" t="s">
        <v>307</v>
      </c>
    </row>
    <row r="12" spans="1:3">
      <c r="A12" s="4" t="s">
        <v>299</v>
      </c>
      <c r="B12" s="7" t="n">
        <v>1066</v>
      </c>
    </row>
    <row r="13" spans="1:3">
      <c r="A13" s="4" t="s">
        <v>303</v>
      </c>
      <c r="B13" s="4" t="s">
        <v>308</v>
      </c>
    </row>
    <row r="14" spans="1:3">
      <c r="A14" s="4" t="s">
        <v>309</v>
      </c>
      <c r="B14" s="4" t="s">
        <v>310</v>
      </c>
    </row>
    <row r="15" spans="1:3">
      <c r="A15" s="4" t="s">
        <v>311</v>
      </c>
      <c r="B15" s="4" t="s">
        <v>312</v>
      </c>
    </row>
    <row r="16" spans="1:3">
      <c r="A16" s="4" t="s">
        <v>283</v>
      </c>
      <c r="B16" s="7" t="n">
        <v>2517</v>
      </c>
    </row>
    <row r="17" spans="1:3">
      <c r="A17" s="4" t="s">
        <v>313</v>
      </c>
      <c r="B17" s="5" t="n">
        <v>12000</v>
      </c>
    </row>
    <row r="18" spans="1:3">
      <c r="A18" s="4" t="s">
        <v>314</v>
      </c>
      <c r="B18" s="5" t="n">
        <v>2517</v>
      </c>
    </row>
    <row r="19" spans="1:3">
      <c r="A19" s="4" t="s">
        <v>315</v>
      </c>
      <c r="B19" s="5" t="n">
        <v>16030</v>
      </c>
    </row>
    <row r="20" spans="1:3">
      <c r="A20" s="4" t="s">
        <v>316</v>
      </c>
      <c r="B20" s="5" t="n">
        <v>14964</v>
      </c>
    </row>
    <row r="21" spans="1:3">
      <c r="A21" s="4" t="s">
        <v>317</v>
      </c>
    </row>
    <row r="22" spans="1:3">
      <c r="A22" s="4" t="s">
        <v>299</v>
      </c>
      <c r="B22" s="7" t="n">
        <v>820</v>
      </c>
      <c r="C22" s="5" t="n">
        <v>0</v>
      </c>
    </row>
    <row r="23" spans="1:3">
      <c r="A23" s="4" t="s">
        <v>303</v>
      </c>
      <c r="B23" s="4" t="s">
        <v>318</v>
      </c>
    </row>
    <row r="24" spans="1:3">
      <c r="A24" s="4" t="s">
        <v>319</v>
      </c>
      <c r="B24" s="7" t="n">
        <v>1070</v>
      </c>
    </row>
    <row r="25" spans="1:3">
      <c r="A25" s="4" t="s">
        <v>309</v>
      </c>
      <c r="B25" s="4" t="s">
        <v>320</v>
      </c>
    </row>
    <row r="26" spans="1:3">
      <c r="A26" s="4" t="s">
        <v>321</v>
      </c>
    </row>
    <row r="27" spans="1:3">
      <c r="A27" s="4" t="s">
        <v>299</v>
      </c>
      <c r="B27" s="7" t="n">
        <v>3242</v>
      </c>
    </row>
    <row r="28" spans="1:3">
      <c r="A28" s="4" t="s">
        <v>303</v>
      </c>
      <c r="B28" s="4" t="s">
        <v>322</v>
      </c>
    </row>
    <row r="29" spans="1:3">
      <c r="A29" s="4" t="s">
        <v>319</v>
      </c>
      <c r="B29" s="7" t="n">
        <v>4750</v>
      </c>
    </row>
    <row r="30" spans="1:3">
      <c r="A30" s="4" t="s">
        <v>309</v>
      </c>
      <c r="B30" s="4" t="s">
        <v>323</v>
      </c>
    </row>
    <row r="31" spans="1:3">
      <c r="A31" s="4" t="s">
        <v>311</v>
      </c>
      <c r="B31" s="4" t="s">
        <v>324</v>
      </c>
    </row>
    <row r="32" spans="1:3">
      <c r="A32" s="4" t="s">
        <v>305</v>
      </c>
      <c r="B32" s="4" t="s">
        <v>325</v>
      </c>
    </row>
    <row r="33" spans="1:3">
      <c r="A33" s="4" t="s">
        <v>326</v>
      </c>
    </row>
    <row r="34" spans="1:3">
      <c r="A34" s="4" t="s">
        <v>299</v>
      </c>
      <c r="B34" s="7" t="n">
        <v>103</v>
      </c>
      <c r="C34" s="7" t="n">
        <v>103</v>
      </c>
    </row>
    <row r="35" spans="1:3">
      <c r="A35" s="4" t="s">
        <v>303</v>
      </c>
      <c r="B35" s="4" t="s">
        <v>327</v>
      </c>
    </row>
    <row r="36" spans="1:3">
      <c r="A36" s="4" t="s">
        <v>319</v>
      </c>
      <c r="B36" s="7" t="n">
        <v>773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9"/>
    <col customWidth="1" max="2" min="2" width="21"/>
  </cols>
  <sheetData>
    <row r="1" spans="1:2">
      <c r="A1" s="1" t="s">
        <v>328</v>
      </c>
      <c r="B1" s="2" t="s">
        <v>329</v>
      </c>
    </row>
    <row r="2" spans="1:2">
      <c r="A2" s="3" t="s">
        <v>167</v>
      </c>
    </row>
    <row r="3" spans="1:2">
      <c r="A3" s="4" t="s">
        <v>330</v>
      </c>
      <c r="B3" s="7" t="n">
        <v>16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7"/>
    <col customWidth="1" max="2" min="2" width="15"/>
    <col customWidth="1" max="3" min="3" width="14"/>
  </cols>
  <sheetData>
    <row r="1" spans="1:3">
      <c r="A1" s="1" t="s">
        <v>331</v>
      </c>
      <c r="B1" s="2" t="s">
        <v>1</v>
      </c>
    </row>
    <row r="2" spans="1:3">
      <c r="B2" s="2" t="s">
        <v>2</v>
      </c>
      <c r="C2" s="2" t="s">
        <v>66</v>
      </c>
    </row>
    <row r="3" spans="1:3">
      <c r="A3" s="3" t="s">
        <v>171</v>
      </c>
    </row>
    <row r="4" spans="1:3">
      <c r="A4" s="4" t="s">
        <v>332</v>
      </c>
      <c r="B4" s="4" t="s">
        <v>333</v>
      </c>
      <c r="C4" s="4" t="s">
        <v>334</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335</v>
      </c>
      <c r="B1" s="2" t="s">
        <v>65</v>
      </c>
      <c r="D1" s="2" t="s">
        <v>1</v>
      </c>
    </row>
    <row r="2" spans="1:5">
      <c r="B2" s="2" t="s">
        <v>2</v>
      </c>
      <c r="C2" s="2" t="s">
        <v>66</v>
      </c>
      <c r="D2" s="2" t="s">
        <v>2</v>
      </c>
      <c r="E2" s="2" t="s">
        <v>66</v>
      </c>
    </row>
    <row r="3" spans="1:5">
      <c r="A3" s="4" t="s">
        <v>68</v>
      </c>
      <c r="B3" s="7" t="n">
        <v>25782</v>
      </c>
      <c r="C3" s="7" t="n">
        <v>24756</v>
      </c>
      <c r="D3" s="7" t="n">
        <v>49021</v>
      </c>
      <c r="E3" s="7" t="n">
        <v>50101</v>
      </c>
    </row>
    <row r="4" spans="1:5">
      <c r="A4" s="4" t="s">
        <v>70</v>
      </c>
      <c r="B4" s="5" t="n">
        <v>8719</v>
      </c>
      <c r="C4" s="5" t="n">
        <v>6436</v>
      </c>
      <c r="D4" s="5" t="n">
        <v>14742</v>
      </c>
      <c r="E4" s="5" t="n">
        <v>12627</v>
      </c>
    </row>
    <row r="5" spans="1:5">
      <c r="A5" s="4" t="s">
        <v>73</v>
      </c>
      <c r="B5" s="5" t="n">
        <v>2585</v>
      </c>
      <c r="C5" s="5" t="n">
        <v>-1093</v>
      </c>
      <c r="D5" s="5" t="n">
        <v>876</v>
      </c>
      <c r="E5" s="5" t="n">
        <v>-1880</v>
      </c>
    </row>
    <row r="6" spans="1:5">
      <c r="A6" s="4" t="s">
        <v>98</v>
      </c>
      <c r="B6" s="5" t="n">
        <v>284</v>
      </c>
      <c r="C6" s="5" t="n">
        <v>309</v>
      </c>
      <c r="D6" s="5" t="n">
        <v>609</v>
      </c>
      <c r="E6" s="5" t="n">
        <v>634</v>
      </c>
    </row>
    <row r="7" spans="1:5">
      <c r="A7" s="4" t="s">
        <v>336</v>
      </c>
      <c r="B7" s="5" t="n">
        <v>132</v>
      </c>
      <c r="C7" s="5" t="n">
        <v>304</v>
      </c>
      <c r="D7" s="5" t="n">
        <v>429</v>
      </c>
      <c r="E7" s="5" t="n">
        <v>587</v>
      </c>
    </row>
    <row r="8" spans="1:5">
      <c r="A8" s="4" t="s">
        <v>337</v>
      </c>
    </row>
    <row r="9" spans="1:5">
      <c r="A9" s="4" t="s">
        <v>68</v>
      </c>
      <c r="B9" s="5" t="n">
        <v>15038</v>
      </c>
      <c r="C9" s="5" t="n">
        <v>16017</v>
      </c>
      <c r="D9" s="5" t="n">
        <v>30827</v>
      </c>
      <c r="E9" s="5" t="n">
        <v>32666</v>
      </c>
    </row>
    <row r="10" spans="1:5">
      <c r="A10" s="4" t="s">
        <v>70</v>
      </c>
      <c r="B10" s="5" t="n">
        <v>4730</v>
      </c>
      <c r="C10" s="5" t="n">
        <v>4373</v>
      </c>
      <c r="D10" s="5" t="n">
        <v>8937</v>
      </c>
      <c r="E10" s="5" t="n">
        <v>9060</v>
      </c>
    </row>
    <row r="11" spans="1:5">
      <c r="A11" s="4" t="s">
        <v>73</v>
      </c>
      <c r="B11" s="5" t="n">
        <v>1880</v>
      </c>
      <c r="C11" s="5" t="n">
        <v>-487</v>
      </c>
      <c r="D11" s="5" t="n">
        <v>1802</v>
      </c>
      <c r="E11" s="5" t="n">
        <v>-437</v>
      </c>
    </row>
    <row r="12" spans="1:5">
      <c r="A12" s="4" t="s">
        <v>98</v>
      </c>
      <c r="B12" s="5" t="n">
        <v>44</v>
      </c>
      <c r="C12" s="5" t="n">
        <v>51</v>
      </c>
      <c r="D12" s="5" t="n">
        <v>89</v>
      </c>
      <c r="E12" s="5" t="n">
        <v>105</v>
      </c>
    </row>
    <row r="13" spans="1:5">
      <c r="A13" s="4" t="s">
        <v>336</v>
      </c>
      <c r="B13" s="5" t="n">
        <v>6</v>
      </c>
      <c r="C13" s="5" t="n">
        <v>1</v>
      </c>
      <c r="D13" s="5" t="n">
        <v>7</v>
      </c>
      <c r="E13" s="5" t="n">
        <v>249</v>
      </c>
    </row>
    <row r="14" spans="1:5">
      <c r="A14" s="4" t="s">
        <v>338</v>
      </c>
    </row>
    <row r="15" spans="1:5">
      <c r="A15" s="4" t="s">
        <v>68</v>
      </c>
      <c r="B15" s="5" t="n">
        <v>11344</v>
      </c>
      <c r="C15" s="5" t="n">
        <v>8739</v>
      </c>
      <c r="D15" s="5" t="n">
        <v>18794</v>
      </c>
      <c r="E15" s="5" t="n">
        <v>17435</v>
      </c>
    </row>
    <row r="16" spans="1:5">
      <c r="A16" s="4" t="s">
        <v>70</v>
      </c>
      <c r="B16" s="5" t="n">
        <v>3989</v>
      </c>
      <c r="C16" s="5" t="n">
        <v>2063</v>
      </c>
      <c r="D16" s="5" t="n">
        <v>5805</v>
      </c>
      <c r="E16" s="5" t="n">
        <v>3567</v>
      </c>
    </row>
    <row r="17" spans="1:5">
      <c r="A17" s="4" t="s">
        <v>73</v>
      </c>
      <c r="B17" s="5" t="n">
        <v>705</v>
      </c>
      <c r="C17" s="5" t="n">
        <v>-606</v>
      </c>
      <c r="D17" s="5" t="n">
        <v>-926</v>
      </c>
      <c r="E17" s="5" t="n">
        <v>-1443</v>
      </c>
    </row>
    <row r="18" spans="1:5">
      <c r="A18" s="4" t="s">
        <v>98</v>
      </c>
      <c r="B18" s="5" t="n">
        <v>263</v>
      </c>
      <c r="C18" s="5" t="n">
        <v>258</v>
      </c>
      <c r="D18" s="5" t="n">
        <v>520</v>
      </c>
      <c r="E18" s="5" t="n">
        <v>529</v>
      </c>
    </row>
    <row r="19" spans="1:5">
      <c r="A19" s="4" t="s">
        <v>336</v>
      </c>
      <c r="B19" s="7" t="n">
        <v>126</v>
      </c>
      <c r="C19" s="7" t="n">
        <v>303</v>
      </c>
      <c r="D19" s="7" t="n">
        <v>422</v>
      </c>
      <c r="E19" s="7" t="n">
        <v>338</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339</v>
      </c>
      <c r="B1" s="2" t="s">
        <v>2</v>
      </c>
      <c r="C1" s="2" t="s">
        <v>28</v>
      </c>
    </row>
    <row r="2" spans="1:3">
      <c r="A2" s="4" t="s">
        <v>235</v>
      </c>
      <c r="B2" s="7" t="n">
        <v>35525</v>
      </c>
      <c r="C2" s="7" t="n">
        <v>41856</v>
      </c>
    </row>
    <row r="3" spans="1:3">
      <c r="A3" s="4" t="s">
        <v>340</v>
      </c>
      <c r="B3" s="5" t="n">
        <v>56</v>
      </c>
      <c r="C3" s="5" t="n">
        <v>56</v>
      </c>
    </row>
    <row r="4" spans="1:3">
      <c r="A4" s="4" t="s">
        <v>337</v>
      </c>
    </row>
    <row r="5" spans="1:3">
      <c r="A5" s="4" t="s">
        <v>235</v>
      </c>
      <c r="B5" s="5" t="n">
        <v>14716</v>
      </c>
      <c r="C5" s="5" t="n">
        <v>17559</v>
      </c>
    </row>
    <row r="6" spans="1:3">
      <c r="A6" s="4" t="s">
        <v>340</v>
      </c>
      <c r="B6" s="5" t="n">
        <v>0</v>
      </c>
      <c r="C6" s="5" t="n">
        <v>0</v>
      </c>
    </row>
    <row r="7" spans="1:3">
      <c r="A7" s="4" t="s">
        <v>338</v>
      </c>
    </row>
    <row r="8" spans="1:3">
      <c r="A8" s="4" t="s">
        <v>235</v>
      </c>
      <c r="B8" s="5" t="n">
        <v>20809</v>
      </c>
      <c r="C8" s="5" t="n">
        <v>24297</v>
      </c>
    </row>
    <row r="9" spans="1:3">
      <c r="A9" s="4" t="s">
        <v>340</v>
      </c>
      <c r="B9" s="7" t="n">
        <v>56</v>
      </c>
      <c r="C9" s="7" t="n">
        <v>5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5</v>
      </c>
      <c r="B1" s="2" t="s">
        <v>1</v>
      </c>
    </row>
    <row r="2" spans="1:3">
      <c r="B2" s="2" t="s">
        <v>2</v>
      </c>
      <c r="C2" s="2" t="s">
        <v>66</v>
      </c>
    </row>
    <row r="3" spans="1:3">
      <c r="A3" s="3" t="s">
        <v>96</v>
      </c>
    </row>
    <row r="4" spans="1:3">
      <c r="A4" s="4" t="s">
        <v>81</v>
      </c>
      <c r="B4" s="7" t="n">
        <v>3858</v>
      </c>
      <c r="C4" s="7" t="n">
        <v>-2811</v>
      </c>
    </row>
    <row r="5" spans="1:3">
      <c r="A5" s="3" t="s">
        <v>97</v>
      </c>
    </row>
    <row r="6" spans="1:3">
      <c r="A6" s="4" t="s">
        <v>98</v>
      </c>
      <c r="B6" s="5" t="n">
        <v>609</v>
      </c>
      <c r="C6" s="5" t="n">
        <v>634</v>
      </c>
    </row>
    <row r="7" spans="1:3">
      <c r="A7" s="4" t="s">
        <v>99</v>
      </c>
      <c r="B7" s="5" t="n">
        <v>135</v>
      </c>
      <c r="C7" s="5" t="n">
        <v>89</v>
      </c>
    </row>
    <row r="8" spans="1:3">
      <c r="A8" s="4" t="s">
        <v>100</v>
      </c>
      <c r="B8" s="5" t="n">
        <v>32</v>
      </c>
      <c r="C8" s="5" t="n">
        <v>141</v>
      </c>
    </row>
    <row r="9" spans="1:3">
      <c r="A9" s="4" t="s">
        <v>101</v>
      </c>
      <c r="B9" s="5" t="n">
        <v>-5163</v>
      </c>
      <c r="C9" s="5" t="n">
        <v>0</v>
      </c>
    </row>
    <row r="10" spans="1:3">
      <c r="A10" s="4" t="s">
        <v>102</v>
      </c>
      <c r="B10" s="5" t="n">
        <v>-27</v>
      </c>
      <c r="C10" s="5" t="n">
        <v>0</v>
      </c>
    </row>
    <row r="11" spans="1:3">
      <c r="A11" s="4" t="s">
        <v>103</v>
      </c>
      <c r="B11" s="5" t="n">
        <v>32</v>
      </c>
      <c r="C11" s="5" t="n">
        <v>0</v>
      </c>
    </row>
    <row r="12" spans="1:3">
      <c r="A12" s="4" t="s">
        <v>104</v>
      </c>
      <c r="B12" s="5" t="n">
        <v>594</v>
      </c>
      <c r="C12" s="5" t="n">
        <v>439</v>
      </c>
    </row>
    <row r="13" spans="1:3">
      <c r="A13" s="4" t="s">
        <v>105</v>
      </c>
      <c r="B13" s="5" t="n">
        <v>-291</v>
      </c>
      <c r="C13" s="5" t="n">
        <v>-37</v>
      </c>
    </row>
    <row r="14" spans="1:3">
      <c r="A14" s="3" t="s">
        <v>106</v>
      </c>
    </row>
    <row r="15" spans="1:3">
      <c r="A15" s="4" t="s">
        <v>107</v>
      </c>
      <c r="B15" s="5" t="n">
        <v>1777</v>
      </c>
      <c r="C15" s="5" t="n">
        <v>4917</v>
      </c>
    </row>
    <row r="16" spans="1:3">
      <c r="A16" s="4" t="s">
        <v>108</v>
      </c>
      <c r="B16" s="5" t="n">
        <v>-1566</v>
      </c>
      <c r="C16" s="5" t="n">
        <v>-145</v>
      </c>
    </row>
    <row r="17" spans="1:3">
      <c r="A17" s="4" t="s">
        <v>109</v>
      </c>
      <c r="B17" s="5" t="n">
        <v>3697</v>
      </c>
      <c r="C17" s="5" t="n">
        <v>801</v>
      </c>
    </row>
    <row r="18" spans="1:3">
      <c r="A18" s="4" t="s">
        <v>110</v>
      </c>
      <c r="B18" s="5" t="n">
        <v>-1605</v>
      </c>
      <c r="C18" s="5" t="n">
        <v>744</v>
      </c>
    </row>
    <row r="19" spans="1:3">
      <c r="A19" s="4" t="s">
        <v>45</v>
      </c>
      <c r="B19" s="5" t="n">
        <v>1216</v>
      </c>
      <c r="C19" s="5" t="n">
        <v>885</v>
      </c>
    </row>
    <row r="20" spans="1:3">
      <c r="A20" s="4" t="s">
        <v>111</v>
      </c>
      <c r="B20" s="5" t="n">
        <v>3298</v>
      </c>
      <c r="C20" s="5" t="n">
        <v>5657</v>
      </c>
    </row>
    <row r="21" spans="1:3">
      <c r="A21" s="3" t="s">
        <v>112</v>
      </c>
    </row>
    <row r="22" spans="1:3">
      <c r="A22" s="4" t="s">
        <v>113</v>
      </c>
      <c r="B22" s="5" t="n">
        <v>-104</v>
      </c>
      <c r="C22" s="5" t="n">
        <v>-193</v>
      </c>
    </row>
    <row r="23" spans="1:3">
      <c r="A23" s="4" t="s">
        <v>114</v>
      </c>
      <c r="B23" s="5" t="n">
        <v>6785</v>
      </c>
      <c r="C23" s="5" t="n">
        <v>0</v>
      </c>
    </row>
    <row r="24" spans="1:3">
      <c r="A24" s="4" t="s">
        <v>115</v>
      </c>
      <c r="B24" s="5" t="n">
        <v>-798</v>
      </c>
      <c r="C24" s="5" t="n">
        <v>0</v>
      </c>
    </row>
    <row r="25" spans="1:3">
      <c r="A25" s="4" t="s">
        <v>105</v>
      </c>
      <c r="B25" s="5" t="n">
        <v>0</v>
      </c>
      <c r="C25" s="5" t="n">
        <v>-3</v>
      </c>
    </row>
    <row r="26" spans="1:3">
      <c r="A26" s="4" t="s">
        <v>116</v>
      </c>
      <c r="B26" s="5" t="n">
        <v>5883</v>
      </c>
      <c r="C26" s="5" t="n">
        <v>-196</v>
      </c>
    </row>
    <row r="27" spans="1:3">
      <c r="A27" s="3" t="s">
        <v>117</v>
      </c>
    </row>
    <row r="28" spans="1:3">
      <c r="A28" s="4" t="s">
        <v>118</v>
      </c>
      <c r="B28" s="5" t="n">
        <v>-10333</v>
      </c>
      <c r="C28" s="5" t="n">
        <v>-4882</v>
      </c>
    </row>
    <row r="29" spans="1:3">
      <c r="A29" s="4" t="s">
        <v>119</v>
      </c>
      <c r="B29" s="5" t="n">
        <v>1066</v>
      </c>
      <c r="C29" s="5" t="n">
        <v>0</v>
      </c>
    </row>
    <row r="30" spans="1:3">
      <c r="A30" s="4" t="s">
        <v>120</v>
      </c>
      <c r="B30" s="5" t="n">
        <v>1070</v>
      </c>
      <c r="C30" s="5" t="n">
        <v>100</v>
      </c>
    </row>
    <row r="31" spans="1:3">
      <c r="A31" s="4" t="s">
        <v>121</v>
      </c>
      <c r="B31" s="5" t="n">
        <v>-344</v>
      </c>
      <c r="C31" s="5" t="n">
        <v>-125</v>
      </c>
    </row>
    <row r="32" spans="1:3">
      <c r="A32" s="4" t="s">
        <v>122</v>
      </c>
      <c r="B32" s="5" t="n">
        <v>-1427</v>
      </c>
      <c r="C32" s="5" t="n">
        <v>-307</v>
      </c>
    </row>
    <row r="33" spans="1:3">
      <c r="A33" s="4" t="s">
        <v>123</v>
      </c>
      <c r="B33" s="5" t="n">
        <v>-9968</v>
      </c>
      <c r="C33" s="5" t="n">
        <v>-5214</v>
      </c>
    </row>
    <row r="34" spans="1:3">
      <c r="A34" s="4" t="s">
        <v>124</v>
      </c>
      <c r="B34" s="5" t="n">
        <v>10</v>
      </c>
      <c r="C34" s="5" t="n">
        <v>33</v>
      </c>
    </row>
    <row r="35" spans="1:3">
      <c r="A35" s="4" t="s">
        <v>125</v>
      </c>
      <c r="B35" s="5" t="n">
        <v>-777</v>
      </c>
      <c r="C35" s="5" t="n">
        <v>280</v>
      </c>
    </row>
    <row r="36" spans="1:3">
      <c r="A36" s="4" t="s">
        <v>126</v>
      </c>
      <c r="B36" s="5" t="n">
        <v>968</v>
      </c>
      <c r="C36" s="5" t="n">
        <v>1969</v>
      </c>
    </row>
    <row r="37" spans="1:3">
      <c r="A37" s="4" t="s">
        <v>127</v>
      </c>
      <c r="B37" s="5" t="n">
        <v>191</v>
      </c>
      <c r="C37" s="5" t="n">
        <v>2249</v>
      </c>
    </row>
    <row r="38" spans="1:3">
      <c r="A38" s="3" t="s">
        <v>128</v>
      </c>
    </row>
    <row r="39" spans="1:3">
      <c r="A39" s="4" t="s">
        <v>129</v>
      </c>
      <c r="B39" s="5" t="n">
        <v>304</v>
      </c>
      <c r="C39" s="5" t="n">
        <v>213</v>
      </c>
    </row>
    <row r="40" spans="1:3">
      <c r="A40" s="4" t="s">
        <v>130</v>
      </c>
      <c r="B40" s="5" t="n">
        <v>-48</v>
      </c>
      <c r="C40" s="5" t="n">
        <v>871</v>
      </c>
    </row>
    <row r="41" spans="1:3">
      <c r="A41" s="3" t="s">
        <v>131</v>
      </c>
    </row>
    <row r="42" spans="1:3">
      <c r="A42" s="4" t="s">
        <v>132</v>
      </c>
      <c r="B42" s="7" t="n">
        <v>0</v>
      </c>
      <c r="C42" s="7" t="n">
        <v>6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3</v>
      </c>
      <c r="B1" s="2" t="s">
        <v>1</v>
      </c>
    </row>
    <row r="2" spans="1:2">
      <c r="B2" s="2" t="s">
        <v>2</v>
      </c>
    </row>
    <row r="3" spans="1:2">
      <c r="A3" s="3" t="s">
        <v>134</v>
      </c>
    </row>
    <row r="4" spans="1:2">
      <c r="A4" s="4" t="s">
        <v>135</v>
      </c>
      <c r="B4" s="4" t="s">
        <v>13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7</v>
      </c>
      <c r="B1" s="2" t="s">
        <v>1</v>
      </c>
    </row>
    <row r="2" spans="1:2">
      <c r="B2" s="2" t="s">
        <v>2</v>
      </c>
    </row>
    <row r="3" spans="1:2">
      <c r="A3" s="3" t="s">
        <v>138</v>
      </c>
    </row>
    <row r="4" spans="1:2">
      <c r="A4" s="4" t="s">
        <v>109</v>
      </c>
      <c r="B4" s="4" t="s">
        <v>13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0</v>
      </c>
      <c r="B1" s="2" t="s">
        <v>1</v>
      </c>
    </row>
    <row r="2" spans="1:2">
      <c r="B2" s="2" t="s">
        <v>2</v>
      </c>
    </row>
    <row r="3" spans="1:2">
      <c r="A3" s="3" t="s">
        <v>84</v>
      </c>
    </row>
    <row r="4" spans="1:2">
      <c r="A4" s="4" t="s">
        <v>141</v>
      </c>
      <c r="B4" s="4" t="s">
        <v>1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43</v>
      </c>
      <c r="B1" s="2" t="s">
        <v>1</v>
      </c>
    </row>
    <row r="2" spans="1:2">
      <c r="B2" s="2" t="s">
        <v>2</v>
      </c>
    </row>
    <row r="3" spans="1:2">
      <c r="A3" s="3" t="s">
        <v>144</v>
      </c>
    </row>
    <row r="4" spans="1:2">
      <c r="A4" s="4" t="s">
        <v>145</v>
      </c>
      <c r="B4" s="4" t="s">
        <v>14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21T12:46:20Z</dcterms:created>
  <dcterms:modified xmlns:dcterms="http://purl.org/dc/terms/" xmlns:xsi="http://www.w3.org/2001/XMLSchema-instance" xsi:type="dcterms:W3CDTF">2017-08-21T12:46:20Z</dcterms:modified>
</cp:coreProperties>
</file>